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Going Concern"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Acquisition of Entest CA" sheetId="14" state="visible" r:id="rId14"/>
    <sheet xmlns:r="http://schemas.openxmlformats.org/officeDocument/2006/relationships" name="Acquisition of the Assets of Pe" sheetId="15" state="visible" r:id="rId15"/>
    <sheet xmlns:r="http://schemas.openxmlformats.org/officeDocument/2006/relationships" name="Disposition of the Assets of P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vestment Securities" sheetId="19" state="visible" r:id="rId19"/>
    <sheet xmlns:r="http://schemas.openxmlformats.org/officeDocument/2006/relationships" name="Stock Transactions" sheetId="20" state="visible" r:id="rId20"/>
    <sheet xmlns:r="http://schemas.openxmlformats.org/officeDocument/2006/relationships" name="Summary of Significant Accoun21" sheetId="21" state="visible" r:id="rId21"/>
    <sheet xmlns:r="http://schemas.openxmlformats.org/officeDocument/2006/relationships" name="Notes Payable (Tables)" sheetId="22" state="visible" r:id="rId22"/>
    <sheet xmlns:r="http://schemas.openxmlformats.org/officeDocument/2006/relationships" name="Income Taxes (Tables)" sheetId="23" state="visible" r:id="rId23"/>
    <sheet xmlns:r="http://schemas.openxmlformats.org/officeDocument/2006/relationships" name="Investment Securities (Tables)" sheetId="24" state="visible" r:id="rId24"/>
    <sheet xmlns:r="http://schemas.openxmlformats.org/officeDocument/2006/relationships" name="Organization and Description 25" sheetId="25" state="visible" r:id="rId25"/>
    <sheet xmlns:r="http://schemas.openxmlformats.org/officeDocument/2006/relationships" name="Summary of Significant Accoun26" sheetId="26" state="visible" r:id="rId26"/>
    <sheet xmlns:r="http://schemas.openxmlformats.org/officeDocument/2006/relationships" name="Going Concern (Details Narrativ" sheetId="27" state="visible" r:id="rId27"/>
    <sheet xmlns:r="http://schemas.openxmlformats.org/officeDocument/2006/relationships" name="Notes Payable - Notes Payable (" sheetId="28" state="visible" r:id="rId28"/>
    <sheet xmlns:r="http://schemas.openxmlformats.org/officeDocument/2006/relationships" name="Notes Payable (Details Narrativ" sheetId="29" state="visible" r:id="rId29"/>
    <sheet xmlns:r="http://schemas.openxmlformats.org/officeDocument/2006/relationships" name="Related Party Transactions (Det" sheetId="30" state="visible" r:id="rId30"/>
    <sheet xmlns:r="http://schemas.openxmlformats.org/officeDocument/2006/relationships" name="Income Taxes - Deferred Tax Ass" sheetId="31" state="visible" r:id="rId31"/>
    <sheet xmlns:r="http://schemas.openxmlformats.org/officeDocument/2006/relationships" name="Income Taxes (Details Narrative" sheetId="32" state="visible" r:id="rId32"/>
    <sheet xmlns:r="http://schemas.openxmlformats.org/officeDocument/2006/relationships" name="Acquisition of Entest CA (Detai" sheetId="33" state="visible" r:id="rId33"/>
    <sheet xmlns:r="http://schemas.openxmlformats.org/officeDocument/2006/relationships" name="Acquisition of the Assets of 34" sheetId="34" state="visible" r:id="rId34"/>
    <sheet xmlns:r="http://schemas.openxmlformats.org/officeDocument/2006/relationships" name="Disposition of the Assets of 35" sheetId="35" state="visible" r:id="rId35"/>
    <sheet xmlns:r="http://schemas.openxmlformats.org/officeDocument/2006/relationships" name="Commitments and Contingencies (" sheetId="36" state="visible" r:id="rId36"/>
    <sheet xmlns:r="http://schemas.openxmlformats.org/officeDocument/2006/relationships" name="Stockholders Equity (Details Na" sheetId="37" state="visible" r:id="rId37"/>
    <sheet xmlns:r="http://schemas.openxmlformats.org/officeDocument/2006/relationships" name="Investment Securities (Details)" sheetId="38" state="visible" r:id="rId38"/>
    <sheet xmlns:r="http://schemas.openxmlformats.org/officeDocument/2006/relationships" name="Investment Securities (Details " sheetId="39" state="visible" r:id="rId39"/>
    <sheet xmlns:r="http://schemas.openxmlformats.org/officeDocument/2006/relationships" name="Stock Transactions (Details Nar" sheetId="40" state="visible" r:id="rId40"/>
  </sheets>
  <definedNames/>
  <calcPr calcId="124519" fullCalcOnLoad="1"/>
</workbook>
</file>

<file path=xl/sharedStrings.xml><?xml version="1.0" encoding="utf-8"?>
<sst xmlns="http://schemas.openxmlformats.org/spreadsheetml/2006/main" uniqueCount="307">
  <si>
    <t>Document and Entity Information</t>
  </si>
  <si>
    <t>3 Months Ended</t>
  </si>
  <si>
    <t>Nov. 30, 2017shares</t>
  </si>
  <si>
    <t>Document And Entity Information</t>
  </si>
  <si>
    <t>Entity Registrant Name</t>
  </si>
  <si>
    <t>ENTEST BIOMEDICAL, INC.</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 (Unaudited) - USD ($)</t>
  </si>
  <si>
    <t>Nov. 30, 2017</t>
  </si>
  <si>
    <t>Aug. 31, 2017</t>
  </si>
  <si>
    <t>Current Assets</t>
  </si>
  <si>
    <t>Cash</t>
  </si>
  <si>
    <t>Accrued Interest Receivable</t>
  </si>
  <si>
    <t>Current Portion of Prepaid Expenses</t>
  </si>
  <si>
    <t>Accrued Rent Receivable</t>
  </si>
  <si>
    <t>Total Current Assets</t>
  </si>
  <si>
    <t>OTHER ASSETS</t>
  </si>
  <si>
    <t>Available for Sale Securities</t>
  </si>
  <si>
    <t>TOTAL ASSETS</t>
  </si>
  <si>
    <t>Current Liabilities</t>
  </si>
  <si>
    <t>Accounts Payable</t>
  </si>
  <si>
    <t>Notes Payable</t>
  </si>
  <si>
    <t>Due to Other</t>
  </si>
  <si>
    <t>Accrued Expenses</t>
  </si>
  <si>
    <t>Total Current Liabilities</t>
  </si>
  <si>
    <t>TOTAL LIABILITIES</t>
  </si>
  <si>
    <t>STOCKHOLDERS' EQUITY</t>
  </si>
  <si>
    <t>Common Stock, authorized 500,000,000 shares as of August 31, 2017 and November 30, 2017; issued and outstanding 46,670,472 (par value $0.0001) as of August 31, 2017 and 49,170,472 as of November 30, 2017</t>
  </si>
  <si>
    <t>Preferred Stock ,par value $0.0001 5,000,000 shares authorized;</t>
  </si>
  <si>
    <t xml:space="preserve"> </t>
  </si>
  <si>
    <t>Series AA Preferred Stock, 100,000 shares authorized, 667 shares, par value $0.0001, issued and outstanding at August 31, 2017 and as of November 30, 2017</t>
  </si>
  <si>
    <t>Series B Preferred 4,400,000 shares authorized, 728,009 (par value $0.0001) issued and outstanding as of November 30, 2017 and 728,009 issued and outstanding as of August 31, 2017</t>
  </si>
  <si>
    <t>Series AAA Preferred, 300,000 shares authorized, $0.0001 par value 533 shares outstanding as of November 30, 2017 and as of August 31, 2017</t>
  </si>
  <si>
    <t>NonVoting Convertible Preferred ($1 par value) 3,000,000 shares authorized as of November 30, 2017 and August 31, 2017 respectively, 1,001,533 and 1,026,533 issued and outstanding as of November 30, 2017 and August 31, 2017, respectively</t>
  </si>
  <si>
    <t>Additional Paid in Capital</t>
  </si>
  <si>
    <t>Contributed Capital</t>
  </si>
  <si>
    <t>Accumulated Deficit</t>
  </si>
  <si>
    <t>Accumulated Other Comprehensive Income</t>
  </si>
  <si>
    <t>Total Stockholders' Equity Entest Biomedical, Inc.</t>
  </si>
  <si>
    <t>Non Controlling Interest Zander Therapeutics Inc.</t>
  </si>
  <si>
    <t>Stockholders Equity</t>
  </si>
  <si>
    <t>TOTAL LIABILITIES &amp; STOCKHOLDERS' EQUITY</t>
  </si>
  <si>
    <t>Series AA</t>
  </si>
  <si>
    <t>Series B</t>
  </si>
  <si>
    <t>Series AAA</t>
  </si>
  <si>
    <t>Non Voting Convertible Preferred</t>
  </si>
  <si>
    <t>Consolidated Balance Sheet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naudited) - USD ($)</t>
  </si>
  <si>
    <t>Nov. 30, 2016</t>
  </si>
  <si>
    <t>REVENUES</t>
  </si>
  <si>
    <t>TOTAL REVENUE</t>
  </si>
  <si>
    <t>COSTS AND EXPENSES</t>
  </si>
  <si>
    <t>Research and Development</t>
  </si>
  <si>
    <t>Rent Costs</t>
  </si>
  <si>
    <t>General and Administrative</t>
  </si>
  <si>
    <t>Consultant's Expenses</t>
  </si>
  <si>
    <t>Total Costs and Expenses</t>
  </si>
  <si>
    <t>OPERATING LOSS</t>
  </si>
  <si>
    <t>OTHER INCOME AND EXPENSE</t>
  </si>
  <si>
    <t>Rental Income</t>
  </si>
  <si>
    <t>Gain on Write Off of Accounts Payable</t>
  </si>
  <si>
    <t>Interest Expense</t>
  </si>
  <si>
    <t>TOTAL OTHER INCOME AND EXPENSE</t>
  </si>
  <si>
    <t>LOSS BEFORE INCOME TAXES</t>
  </si>
  <si>
    <t>Income Taxes</t>
  </si>
  <si>
    <t>NET LOSS</t>
  </si>
  <si>
    <t>NET LOSS from continuing Operations</t>
  </si>
  <si>
    <t>Less: (Net Income) Loss attributable to non controlling interest in Zander Therapeutics, Inc.</t>
  </si>
  <si>
    <t>NET LOSS available to common shareholders</t>
  </si>
  <si>
    <t>BASIC AND DILUTED EARNINGS (LOSS) PER SHARE FROM CONTINUING OPERATIONS</t>
  </si>
  <si>
    <t>WEIGHTED AVERAGE NUMBER OF COMMON SHARES OUTSTANDING</t>
  </si>
  <si>
    <t>Consolidated Statement of Comprehensive Income (Unaudited) - USD ($)</t>
  </si>
  <si>
    <t>Statement of Comprehensive Income [Abstract]</t>
  </si>
  <si>
    <t>Net Income (Loss)</t>
  </si>
  <si>
    <t>Add:</t>
  </si>
  <si>
    <t>Unrealized Gains on Securities</t>
  </si>
  <si>
    <t>Less:</t>
  </si>
  <si>
    <t>Unrealized Losses on Securities</t>
  </si>
  <si>
    <t>Comprehensive Income attributable to Non Controlling Interest</t>
  </si>
  <si>
    <t>Total Other Comprehensive income (Loss)</t>
  </si>
  <si>
    <t>Comprehensive Income</t>
  </si>
  <si>
    <t>Consolidated Statement of Cash Flows (Unaudited) - USD ($)</t>
  </si>
  <si>
    <t>OPERATING ACTIVITIES</t>
  </si>
  <si>
    <t>Net (Loss)</t>
  </si>
  <si>
    <t>Adjustments to reconcile net loss to net cash used by operating activities:</t>
  </si>
  <si>
    <t>Increase (Decrease) in Additional paid in capital</t>
  </si>
  <si>
    <t>Increase (Decrease) in Common Stock issued for expenses</t>
  </si>
  <si>
    <t>Increase (Decrease) in Preferred Stock issued for expenses</t>
  </si>
  <si>
    <t>Changes in Operating Assets and Liabilities:</t>
  </si>
  <si>
    <t>(Increase) Decrease in Prepaid Expenses</t>
  </si>
  <si>
    <t>Increase (Decrease) in Accounts Payable</t>
  </si>
  <si>
    <t>(Increase) Decrease in Accrued Rental Income Receivable</t>
  </si>
  <si>
    <t>Increase (Decrease) in Accrued Expenses</t>
  </si>
  <si>
    <t>Net Cash Provided (Used) in Operating Activities</t>
  </si>
  <si>
    <t>FINANCING ACTIVITIES</t>
  </si>
  <si>
    <t>Common Stock of Subsidiary issued for cash</t>
  </si>
  <si>
    <t>Increase (Decrease) in Notes Payable</t>
  </si>
  <si>
    <t>Net Cash Provided by Financing Activities</t>
  </si>
  <si>
    <t>Net (Decrease) Increase in Cash</t>
  </si>
  <si>
    <t>Cash at Beginning of Period</t>
  </si>
  <si>
    <t>Cash at End of Period</t>
  </si>
  <si>
    <t>Organization and Description of Business</t>
  </si>
  <si>
    <t>Accounting Policies [Abstract]</t>
  </si>
  <si>
    <t>NOTE
1. ORGANIZATION AND DESCRIPTION OF BUSINESS Entest
Biomedical, Inc ( The “Company”) was incorporated in the State of Nevada on September 24, 2008 as JB Clothing Corporation.
Until July 10, 2009, the Company’s principal business objective was the offering of active/leisure fashion design clothing. On July
10, 2009 the Company abandoned its efforts in the field of active/leisure fashion design clothing when it acquired 100% of the
share capital of Entest BioMedical, Inc., a California corporation, (“Entest CA”). On June
18, 2015 the Company formed Zander Therapeutics, Inc. (“Zander”) , a Nevada corporation. Zander is a 59.2% owned subsidiary
of the Company as of November 30, 2017. The Company
intends to engage primarily in the development of veterinary medical applications which we intend to license from other entities
as well as develop internally.</t>
  </si>
  <si>
    <t>Summary of Significant Accounting Policies</t>
  </si>
  <si>
    <t xml:space="preserve">NOTE
2. SUMMARY OF SIGNIFICANT ACCOUNTING POLICIES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n August 31 fiscal year-end. The Company recognizes revenue from services and product sales when the following
four revenue recognition criteria are met: persuasive evidence of an arrangement exists, delivery has occurred or services have
been rendered, the selling price is fixed or determinable, and collectability is reasonably assured. B. PRINCIPLES
OF CONSOLIDATION The consolidated
financial statements include the accounts of Entest CA, the Company’s wholly owned subsidiary and Zander; the Company’s
majority owned subsidiary. Significant inter-company transactions have been eliminated.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EQUIVALENTS The Company
considers all highly liquid investments with a maturity of three months or less when purchased to be cash equivalents. E. PROPERTY
AND EQUIPMENT As of
November 30, 2017 Property and Equipment consists of $0 F.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The Company’s
financial instruments as of November 30, 2017 consisted of $ 13,501 of Notes Payable and $8,000 due to TheraCyte, Inc.. The
fair value of all of the Company’s financial instruments as of November 30, 2017 were valued according to the Level 3 input.
The carrying amount of the financial instruments is equal to the fair value as determined by the Company. The Company
has determined that there are no Level 1 or Level 2 inputs for determining the fair value of the Company’s financial instruments.
Fair value was determined by the Company utilizing its own assumptions and estimation. There were no transfers between levels for
the period presented. G. INCOME
TAXES The Company
accounts for income taxes using the liability method prescribed by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November 30, 2017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ll convertible debt has an anti-dilutive effect on the EPS,
therefore Diluted earnings per share are the same as basic earnings per share. </t>
  </si>
  <si>
    <t>Recent Accounting Pronouncements</t>
  </si>
  <si>
    <t>Organization, Consolidation and Presentation of Financial Statements [Abstract]</t>
  </si>
  <si>
    <t>NOTE
3.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following
accounting standards updates were recently issued and have not yet been adopted by the Company. These standards are currently under
review to determine their impact on the Company’s consolidated financial position, results of operations, or cash flow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anticipates adoption in the fiscal year ending August 31, 2018.</t>
  </si>
  <si>
    <t>Going Concern</t>
  </si>
  <si>
    <t>NOTE
4. GOING CONCERN The accompanying
financial statements have been prepared assuming that the Company will continue as a going concern. The Company generated net losses
of $8,879,604 during the period from August 22, 2008 (inception) through November 30, 2017.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primarily by offering securities for cash. Management has yet to decide what type of offering
the Company will use or how much capital the Company will raise. There is no guarantee that the Company will be able to raise any
capital through any type of offerings. During the quarter ended November 30, 2017 Zander Therapeutics, Inc. raised $900,000 through
the sale for cash of equity securities.</t>
  </si>
  <si>
    <t>Debt Disclosure [Abstract]</t>
  </si>
  <si>
    <t>NOTE
5. NOTES PAYABLE As of
November 30, 2017 Notes Payable:
David Koos ( See Note 6) $ 100
Dunhill Ross Partners, Inc. 850
Blackbriar Partners (See Note 6) 8,000
Regen Biopharma, Inc (See Note 6) 4,551
Total $ 13,501 $1,000
lent to the Company by Blackbriar Partners is due and payable February 17, 2018 and bears simple interest at a rate of 10% per
annum $7,000
lent to the Company by Blackbriar Partners is due and payable February 28, 2018 and bears simple interest at a rate of 10% per
annum. Blackbriar
Partners is controlled by David R. Koos, the Company’s sole officer and director. As of
November 30, 2017 the Company remains indebted to David R. Koos , the Company’s sole officer and director, in the principal
amount of $100 due and payable in whole or in part at the demand of David Koos and bearing simple interest at a rate of 15% per
annum. Amounts
due to Regen Biopharma Inc. as of November 30, 2017 are due and payable at the demand of the holder and bear simple interest at
a rate of 10% per annum. David R. Koos , the Company’s sole officer, serves as Chairman and Chief Executive officer of Regen
Biopharma, Inc. Harry Lander, President and Chief Scientific Officer of Regen Biopharma Inc. serves as President and Chief Scientific
Officer of Zander Therapeutics, Inc. The Chief Financial Officer of Regen Biopharma, Inc. is Todd Caven who also serves as Chief
Financial Officer of Zander Therapeutics, Inc .</t>
  </si>
  <si>
    <t>Related Party Transactions</t>
  </si>
  <si>
    <t>Related Party Transactions [Abstract]</t>
  </si>
  <si>
    <t>NOTE
6. RELATED PARTY TRANSACTIONS As
of November 30, 2017 the Company remains indebted to David R. Koos , the Company’s sole officer and director, in the principal
amount of $100 due and payable in whole or in part at the demand of David Koos and bearing simple interest at a rate of 15% per
annum. As
of November 30, 2017 the Company remains indebted to Blackbriar Partners in the principal amount of $8,000 of which $1,000 is
due and payable February 17, 2018 and bears simple interest at a rate of 10%per annum and of which $7,000 is due and payable
February 28, 2018 and bears simple interest at a rate of 10% per annum. As
of November 30, 2017 the Company remains indebted to Regen Biopharma, Inc. in the principal amount of $4,551 due and payable in
whole or in part at the demand of the holder and bearing simple interest at a rate of 10% per annum. David R. Koos , the Company’s
sole officer, serves as Chairman and Chief Executive officer of Regen Biopharma, Inc. Harry Lander, President and Chief Scientific
Officer of Regen Biopharma Inc. serves as President and Chief Scientific Officer of Zander Therapeutics, Inc. The Chief Financial
Officer of Regen Biopharma, Inc.is Todd Caven who also serves as Chief Financial Officer of Zander Therapeutics, Inc . On
October 1, 2014 Regen Biopharma Inc. entered into an agreement to sublease approximately 2,320 square feet of office space from
the Company. Entest Biomedical Inc. is under common control with Regen Biopharma, Inc. as the Chairman and CEO of the Company
also serves as the Chairman and CEO of Regen Biopharma, Inc. The sublease is on a month to month basis and rent payable to the
Company by Regen Biopharma Inc is equal to the rent payable to the lessor by the Company and is to be paid in at such time specified
in accordance with the original lease agreement between the Company and the lessor. On January 20, 2015 the sublease was
amended retroactive to January 1, 2015 as follows: The
rent payable to Entest BioMedical, Inc. by the subtenant is equal to Five Thousand Dollars per month ($5,000) and is to be paid
in at such time specified in accordance with the original lease agreement between the Entest BioMedical, Inc. (“Entest”)
and the lessor. All charges for utilities connected with premises which are to be paid under the master lease shall be paid by
Regen Biopharma, Inc. for the term of this sublease to the extent that such charges exceed the difference between the rent payable
to the lessor by Entest under the master lease and the rent payable to Entest by Regen Biopharma, Inc. On
June 23, 2015 Regen Biopharma, Inc. ( “Regen”) entered into an agreement (“Agreement”) with Zander whereby
Regen granted to Zander an exclusive worldwide right and license for the development and commercialization of certain intellectual
property controlled by Regen (“ License IP”) for non-human veterinary therapeutic use for a term of fifteen years. Pursuant
to the Agreement, Zander shall pay to Regen one-time, non-refundable, upfront payment of one hundred thousand US dollars ($100,000)
as a license initiation fee which must be paid within 90 days of June 23, 2015 and an annual non-refundable payment of one hundred
thousand US dollars ($100,000) on July 15 th The
abovementioned payments may be made, at Zander’s discretion, in cash or newly issued common stock of Zander or in common
stock of Entest BioMedical Inc. valued as of the lowest closing price on the principal exchange upon which said common stock trades
publicly within the 14 trading days prior to issuance. Pursuant
to the Agreement, Zander shall pay to Regen royalties equal to four percent (4%) of the Net Sales , as such term is defined in
the Agreement, of any Licensed Products, as such term is defined in the Agreement, in a Quarter. Pursuant
to the Agreement, Zander will pay Regen ten percent (10%) of all consideration (in the case of in-kind consideration, at fair
market value as monetary consideration) received by Zander from sublicensees ( excluding royalties from sublicensees based on
Net Sales of any Licensed Products for which Regen receives payment pursuant to the terms and conditions of the Agreement). Zander
is obligated pay to Regen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Regen: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Regen with regard to that License
IP. The
Agreement may be terminated by Zander with regard to any of the License IP if a patent that has been granted by the United States
patent and Trademark Office to Regen with regard to that License IP is terminated. The
Agreement may be terminated by either party in the event of a material breach by the other party. On
September 28, 2015 the Company issued 8,000,000 of its common shares to Regen in satisfaction of the license initiation fee. During
the quarter ended November 30, 2016 the Company paid $17,000 to Regen as a partial payment of the July 15 th, On May 30, 2017 the “Company
issued 83,000 shares of its Non Voting Convertible Preferred Stock (“ Shares”) to Regen in satisfaction of $83,000
of the July 15 th, On
July 24, 2017 the Company issued 102,852 of its Non Voting Convertible Preferred Stock (“ Shares”) to Regen in satisfaction
of $102,852 of liabilities incurred pursuant to the Agreement. On
February 28, 2016, the Company purchased from a third party 3,500,000 shares of the Series A Preferred stock of Regen Biopharma,
Inc for consideration consisting of $5,000 cash and 500,000 shares of the Company’s Series B Preferred Stock. During the quarter ended August 31, 2017, David R. Koos , the Company’s
Chairman and Chief Executive Officer, satisfies a $500 Account Payable to an unrelated party on behalf of the Company. The Company
is under no obligation to repay this amount to David R. Koos.</t>
  </si>
  <si>
    <t>Income Tax Disclosure [Abstract]</t>
  </si>
  <si>
    <t>NOTE 7. INCOME TAXES
As of November 30, 2017
Deferred tax assets:
Net operating tax carry forwards $ 3,023,705
Other -0-
Gross deferred tax assets 3,023,705
Valuation allowance (3,023,705 )
Net deferred tax assets $ -0- As of
November 30, 2017 the Company has a Deferred Tax Asset of $3,023,705 completely attributable to net operating loss
carry forwards of approximately $ 8,893,251(which expire 20 years from the date the loss was incurred) consisting of: (a) $ 13,647 of Net
Operating Loss carry forwards acquired in the reverse acquisition of Entest BioMedical, Inc., a California corporation, and (b) $ 8,879,604 of
Net Operating Loss carry forwards attributable to Entest BioMedical, Inc. Realization
of deferred tax assets is dependent upon sufficient future taxable income during the period that deductible temporary differences
and carry forwards are expected to be available to reduce taxable income. A valuation allowance is recorded when it is “more
likely-than-not” that a deferred tax asset will not be realized. In addition, the reverse acquisition in which Entest BioMedical,
Inc. was involved in 2009 has resulted in a change of control. Internal Revenue Code Sec 382 limits the amount of income
that may be offset by net operating loss (NOL) carryovers after an ownership change. As a result, the Company has recorded a valuation
allowance reducing all deferred tax assets to $ -0-. Income
tax is calculated at the 34% Federal Corporate Rate.</t>
  </si>
  <si>
    <t>Acquisition of Entest CA</t>
  </si>
  <si>
    <t>Business Combinations [Abstract]</t>
  </si>
  <si>
    <t>NOTE
8. ACQUISITION OF ENTEST CA On July
10, 2009 the Company acquired 100% of Entest CA, a California corporation and wholly owned subsidiary of the Company, from BMSN
for consideration consisting of (a) the issuance to BMSN of 10,000,000 newly issued common shares of Entest and (b) the return
by Mr. Rick Plote of 10,000,000 shares of Entest’s common stock previously issued to him by Entest for cancellation.</t>
  </si>
  <si>
    <t>Acquisition of the Assets of Pet Pointers, Inc.</t>
  </si>
  <si>
    <t>NOTE
9. ACQUISITION OF THE ASSETS OF PET POINTERS, INC. On January
4, 2011 Entest CA acquired from Pet Pointers, Inc., a California corporation doing business as McDonald Animal Hospital (“Seller”),
and Dr. Gregory McDonald DVM (“McDonald”) all the goodwill from McDonald and assets of Seller except cash and accounts
receivables used in connection with the operation of a veterinary medical clinic located at 225 S. Milpas Street, Santa Barbara,
CA 93103 (the "Business"). Consideration
for the acquisition consisted of:
I. $70,000 in cash
II. $210,000 of the Company’s common shares valued at the closing price per share as of January 4, 2011
III. Payment of no more than $78,000 to a creditor of the Seller to be paid in monthly installments of $1,500 per month
IV. Payment of no more than $25,000 to additional creditors of the Seller to be paid in monthly installments of $825 per month
V. Payment of $50,000 to McDonald on the first business day of the fourth month following the closing of the acquisition (“Closing”).</t>
  </si>
  <si>
    <t>Disposition of the Assets of Pet Pointers, Inc.</t>
  </si>
  <si>
    <t>NOTE
10. DISPOSITION OF THE ASSETS OF PET POINTERS, INC. On November
28, 2012 the “Company executed an agreement (“Agreement”) with Gregory McDonald ("McDonald"), Pet Pointers,
Inc. ("Pet Pointer") whereby Mc Donald and Pet Pointer would acquire from the Company all assets (with the exception of
cash and accounts receivable) utilized by the Company in the operation of the McDonald Animal Hospital, a full service veterinary
clinic owned and operated by the Company and located in Santa Barbara, California (“McDonald Asset Sale”). On October
10, 2012 a Complaint (“Complaint”) was filed in the Superior Court of the State of California against the Company and
David Koos by McDonald, a former employee of the Company, alleging breach of contract and breach of the covenant of good faith
and dealing in connection with the assumption of lease obligations by the Company in connection with the acquisition of the assets
of Pet Pointers, Inc breach of contract and breach of the covenant of good faith and dealing in connection with an employment agreement
enters into with McDonald inc connection with the Acquisition, breach of contract in connection with the Acquisition purchase agreement,
breach of the covenant of good faith and dealing in connection with the Acquisition purchase agreement, implied indemnity in connection
to amounts owed by McDonald to Anthony and Judi Marinelli, the Internal Revenue Service, and the California Franchise Tax Board,
intentional misrepresentation, negligent misrepresentation , failure to pay wages and violations of Sections 2802, 203, and 2806
of the California Labor Code. The Complaint sought judgment for nominal damages, actual damages, compensatory damages, lost wages,
compensation, expenses wage benefits and penalties pursuant to California Labor Code Sections 203 et al, 2802 and 2806, indemnification,
accrued interest, punitive damages, costs of suit and attorney’s fees. As consideration
to the Company for the assets acquired, McDonald and Pet Pointers provided to the Company a General release whereby McDonald and
Pet Pointer waive, release and discharge the Company and their respective assignees, officers, directors, shareholders, boards,
owners, employees, attorneys, agents, trustors, trustees, beneficiaries, heirs, successors, and representatives from all known
and unknown claims, demands, causes of action, attorney's fees, costs, or expenses including:
(1) All claims relating to the Complaint.
(2) Those owed by McDonald to Anthony and Judi Marinelli which the Company became obligated to pay on McDonald’s behalf pursuant to the asset purchase agreement entered into between the Company and Gregory McDonald and Pet Pointers, Inc on January 4, 2011.
(3) Those amounts owed by McDonald to the Internal Revenue Service which the Company became obligated to pay on McDonald’s behalf pursuant to the asset purchase agreement entered into between the Company and Gregory McDonald and Pet Pointers, Inc on January 4, 2011.
(4) Those amounts owed by McDonald to the California Franchise Tax Board which the Company became obligated to pay on McDonald’s behalf pursuant to the asset purchase agreement entered into between the Company and Gregory McDonald and Pet Pointers, Inc on January 4, 2011. Assets
disposed of pursuant to the Agreement include approximately $4,840 of Property Plant and Equipment net of accumulated depreciation
as well as all inventory held at the McDonald Animal Hospital. Assets
disposed of pursuant to the Agreement also include
(i) Essentially all intellectual property, including computer software, utilized in connection with the operation of the McDonald Animal Hospital
(ii) All telephone numbers, fax numbers, service marks, trademarks, trade names, fictitious business names, websites, business email addresses, vendor lists, promotional materials, vendor records and any and all business records including, but not limited to, such items stored in computer memories, microfiche, paper record or by any other means relevant to the operation of the McDonald Animal Hospital.
(iii) All customer lists, customer contacts, and any and all customer records that are related to the McDonald Animal Hospital. As a result
of the agreement, the Company recorded a non-cash pre-tax charge for the impairment of goodwill recorded in connection with the
acquisition of the McDonald Animal Hospital of approximately $405,000 for the quarter ended November 30, 2012. Pursuant
to the Agreement, the Company is obligated to make payment of $13,000 within five days of the Closing of the Agreement as such
term is defined in the Agreement. Pursuant
to the Agreement, the Company agrees to waive, release and discharge McDonald and Pet Pointer from all known and unknown claims,
demands, causes of action, attorney's fees, costs, or expenses.</t>
  </si>
  <si>
    <t>Commitments and Contingencies</t>
  </si>
  <si>
    <t>Commitments and Contingencies Disclosure [Abstract]</t>
  </si>
  <si>
    <t>NOTE 11. COMMITMENTS AND CONTINGENCIES On November
1, 2011, the Company entered into an agreement to lease approximately 2,320 square feet of office space beginning December 1, 2011
for a period of five years. Rent to
be charged to the Company pursuant to the lease is as follows: $2,996 per month for the period beginning
December 1, 2011 and ending November 30, 2012 $3,116 per month for the period beginning
December 1, 2012 and ending November 30, 2013 $3,241 per month for the period beginning
December 1, 2013 and ending November 30, 2014 $3,371 per month for the period beginning
December 1, 2014 and ending November 30, 2015 $3,506 per month for the period beginning
December 1, 2015 and ending November 30, 2016 On November
27, 2016 the lease was extended until November 30, 2021 Rent to be charged to the Company pursuant
to the extension is as follows: $2,996 per month for the period beginning
December 1, 2016 and ending November 30, 2017 $3,116 per month for the period beginning
December 1, 2017 and ending November 30, 2018 $3,241 per month for the period beginning
December 1, 2018 and ending November 30, 2019 $3,371 per month for the period beginning
December 1, 2019 and ending November 30, 2020 $3,506 per month for the period beginning
December 1, 2020 and ending November 30, 2021 This property
is utilized as office space. The Company believes that the foregoing property is adequate to meet its current needs. While it is
anticipated that the Company will require access to laboratory facilities in the future, the Company believes that access to such
facilities are available from a variety of sources.</t>
  </si>
  <si>
    <t>Equity [Abstract]</t>
  </si>
  <si>
    <t>NOTE 12. STOCKHOLDERS EQUITY The stockholders'
equity section of the Company contains the following classes of capital stock as of November, 2017: Common Stock: $0.0001
par value, 500,000,000 shares authorized and 49,170,472 shares issued and outstanding as of November 30, 2017. Preferred
Stock: $0.0001
par value 5,000,000 shares authorized of which:
(a) 100,000 are authorized as Series AA Preferred Stock of which 667 shares are issued and outstanding as of November 30, 2017 and
(b) 4,400,000 are authorized as Series B Preferred Stock of which 728,009 shares are issued and outstanding as of November 30, 2017 and
(c) 300,000 are authorized as Series AAA Preferred Stock of which 533 shares are issued and outstanding as of November 30 2017. Upon any
liquidation, dissolution, or winding up of the Company, whether voluntary or involuntary (collectively, a “Liquidation”),
before any distribution or payment shall be made to any of the holders of Common Stock or any other series of preferred stock,
the holders of Series B Preferred Stock shall be entitled to receive out of the assets of the Company, whether such assets are
capital, surplus or earnings, an amount equal to $0.10 per share of Series B Preferred Stock (the “Liquidation Amount”)
plus all declared and unpaid dividends thereon, for each share of Series B Preferred Stock held by them. If, upon
any Liquidation, the assets of the Company shall be insufficient to pay the Liquidation Amount, together with declared and unpaid
dividends thereon, in full to all holders of Series B Preferred Stock, then the entire net assets of the Company shall be distributed
among the holders of the Series B Preferred Stock, ratably in proportion to the full amounts to which they would otherwise be respectively
entitled and such distributions may be made in cash or in property taken at its fair value (as determined in good faith by the
Board), or both, at the election of the Board. Non Voting
Convertible Preferred Stock having a $1.00 par value: 3,000,000
shares authorized of which 1,001,533 shares are issued and outstanding as of November 30, 2017 . Non Voting
Convertible Preferred Stock shall convert at the option of the holder into shares of the corporation’s common stock at a
conversion price equal to the greater of $0.01 per share or seventy percent (70%) of the lowest Closing Price for the five (5)
trading days immediately preceding written receipt by the corporation of the holder’s intent to convert. “CLOSING
PRICE" shall mean the closing bid price for the corporation’s common stock on the Principal Market on a Trading Day as
reported by Bloomberg Finance L.P. “PRINCIPAL
MARKET" shall mean the principal trading exchange or market for the corporation’s common stock. “TRADING
DAY” shall mean a day on which the Principal Market shall be open for business.</t>
  </si>
  <si>
    <t>Investment Securities</t>
  </si>
  <si>
    <t xml:space="preserve">NOTE 13. INVESTMENT SECURITIES On February
28, 2017 the Company purchased 3,500,000 of the Series A Preferred shares of Regen Biopharma, Inc.for consideration consisting
of $5,000 and 500,000 shares of the Company’s Series B Preferred stock. The Series
A Preferred shares of Regen Biopharma, Inc. described above constitute the Company’s sole investment securities as of November
30, 2017. As
of November 30, 2017:
3,500,000 Series A Preferred shares of Regen Biopharma, Inc
Basis Fair Value Total Unrealized Gains Net Unrealized Gain or (Loss) realized during the quarter ended November 30, 2017
$ 5,000 $ 233,800 $ 228,800 $ 43,750 </t>
  </si>
  <si>
    <t>Stock Transactions</t>
  </si>
  <si>
    <t>Notes to Financial Statements</t>
  </si>
  <si>
    <t>NOTE
14. STOCK TRANSACTIONS Common
Shares On September
8, 2017 the Company issued 2,500,000 Common Shares in connection with a conversion of 25,000 Non Voting Convertible Preferred Shares. Common
Shares of Zander Therapeutics Inc. On October
30, Zander issued 900,000 of its common shares for consideration of $900,000. Preferred Shares of
Zander Therapeutics On September
14, 2017 Zander Therapeutics Inc.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1,000,000
of Zander’s authorized preferred stock is designated as Series AA Preferred Stock. With respect to each matter submitted
to a vote of stockholders of Zander, each holder of Series AA Preferred Stock shall be entitled to cast that number of votes which
is equivalent to the number of shares of Series AA Preferred Stock owned by such holder times ten thousand (10,000). On any
voluntary or involuntary liquidation, dissolution or winding up of Zander, the holders of the Series AA Preferred Stock shall receive,
out of assets legally available for distribution to Zander's stockholders, a ratable share in the assets of Zander. On September
15, 2017 Zander issued 200 of its Series AA Preferred Shares to David Koos, Zander’s Chief Executive Officer, for Services.</t>
  </si>
  <si>
    <t>Summary of Significant Accounting Policies (Policies)</t>
  </si>
  <si>
    <t>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n August 31 fiscal year-end. The Company recognizes revenue from services and product sales when the following
four revenue recognition criteria are met: persuasive evidence of an arrangement exists, delivery has occurred or services have
been rendered, the selling price is fixed or determinable, and collectability is reasonably assured.</t>
  </si>
  <si>
    <t>Principles of Consolidation</t>
  </si>
  <si>
    <t>B. PRINCIPLES
OF CONSOLIDATION The consolidated
financial statements include the accounts of Entest CA, the Company’s wholly owned subsidiary and Zander; the Company’s
majority owned subsidiary. Significant inter-company transactions have been eliminated.</t>
  </si>
  <si>
    <t>Use of Estimates</t>
  </si>
  <si>
    <t>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D. CASH
EQUIVALENTS The Company
considers all highly liquid investments with a maturity of three months or less when purchased to be cash equivalents.</t>
  </si>
  <si>
    <t>Property and Equipment</t>
  </si>
  <si>
    <t>E. PROPERTY
AND EQUIPMENT As of
November 30, 2017 Property and Equipment consists of $0</t>
  </si>
  <si>
    <t>Fair Value of Financial Instruments</t>
  </si>
  <si>
    <t>F.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The Company’s
financial instruments as of November 30, 2017 consisted of $ 13,501 of Notes Payable and $8,000 due to TheraCyte, Inc.. The
fair value of all of the Company’s financial instruments as of November 30, 2017 were valued according to the Level 3 input.
The carrying amount of the financial instruments is equal to the fair value as determined by the Company. The Company
has determined that there are no Level 1 or Level 2 inputs for determining the fair value of the Company’s financial instruments.
Fair value was determined by the Company utilizing its own assumptions and estimation. There were no transfers between levels for
the period presented.</t>
  </si>
  <si>
    <t>G. INCOME
TAXES The Company
accounts for income taxes using the liability method prescribed by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November 30, 2017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Basic Earnings (Loss) Per Share</t>
  </si>
  <si>
    <t xml:space="preserve">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ll convertible debt has an anti-dilutive effect on the EPS,
therefore Diluted earnings per share are the same as basic earnings per share. </t>
  </si>
  <si>
    <t>Notes Payable (Tables)</t>
  </si>
  <si>
    <t xml:space="preserve">David Koos ( See Note 6) $ 100
Dunhill Ross Partners, Inc. 850
Blackbriar Partners (See Note 6) 8,000
Regen Biopharma, Inc (See Note 6) 4,551
Total $ 13,501 </t>
  </si>
  <si>
    <t>Income Taxes (Tables)</t>
  </si>
  <si>
    <t>Deferred Tax Assets</t>
  </si>
  <si>
    <t xml:space="preserve">As of November 30, 2017
Deferred tax assets:
Net operating tax carry forwards $ 3,023,705
Other -0-
Gross deferred tax assets 3,023,705
Valuation allowance (3,023,705 )
Net deferred tax assets $ -0- </t>
  </si>
  <si>
    <t>Investment Securities (Tables)</t>
  </si>
  <si>
    <t xml:space="preserve">3,500,000 Series A Preferred shares of Regen Biopharma, Inc
Basis Fair Value Total Unrealized Gains Net Unrealized Gain or (Loss) realized during the quarter ended November 30, 2017
$ 5,000 $ 233,800 $ 228,800 $ 43,750 </t>
  </si>
  <si>
    <t>Organization and Description of Business (Details Narrative)</t>
  </si>
  <si>
    <t>Jul. 10, 2010</t>
  </si>
  <si>
    <t>Jul. 10, 2009</t>
  </si>
  <si>
    <t>Acquisition of share capital of Company</t>
  </si>
  <si>
    <t>100.00%</t>
  </si>
  <si>
    <t>Entest CA</t>
  </si>
  <si>
    <t>Zander</t>
  </si>
  <si>
    <t>59.20%</t>
  </si>
  <si>
    <t>Summary of Significant Accounting Policies (Details Narrative)</t>
  </si>
  <si>
    <t>Nov. 30, 2017USD ($)</t>
  </si>
  <si>
    <t>Notes payable</t>
  </si>
  <si>
    <t>Due to TheraCyte, Inc</t>
  </si>
  <si>
    <t>Valuation allowance</t>
  </si>
  <si>
    <t>Going Concern (Details Narrative) - USD ($)</t>
  </si>
  <si>
    <t>111 Months Ended</t>
  </si>
  <si>
    <t>Net (loss)</t>
  </si>
  <si>
    <t>Zander Therapeutics, Inc [Member]</t>
  </si>
  <si>
    <t>Sale of cash for equity securities</t>
  </si>
  <si>
    <t>Notes Payable - Notes Payable (Details)</t>
  </si>
  <si>
    <t>David Koos</t>
  </si>
  <si>
    <t>Dunhill Ross Partners, Inc.</t>
  </si>
  <si>
    <t>Blackbriar Partners</t>
  </si>
  <si>
    <t>Regen Biopharma, Inc [Member]</t>
  </si>
  <si>
    <t>Notes Payable (Details Narrative) - USD ($)</t>
  </si>
  <si>
    <t>Interest rate per annum</t>
  </si>
  <si>
    <t>10.00%</t>
  </si>
  <si>
    <t>Note Due Date</t>
  </si>
  <si>
    <t>Feb. 17,
		2018</t>
  </si>
  <si>
    <t>Blackbriar Partners #2</t>
  </si>
  <si>
    <t>Feb. 28,
		2018</t>
  </si>
  <si>
    <t>15.00%</t>
  </si>
  <si>
    <t>Related Party Transactions (Details Narrative) - USD ($)</t>
  </si>
  <si>
    <t>Feb. 28, 2017</t>
  </si>
  <si>
    <t>Jun. 30, 2015</t>
  </si>
  <si>
    <t>Jul. 24, 2017</t>
  </si>
  <si>
    <t>May 30, 2017</t>
  </si>
  <si>
    <t>Feb. 28, 2016</t>
  </si>
  <si>
    <t>Sep. 28, 2015</t>
  </si>
  <si>
    <t>Monthly rent revenue</t>
  </si>
  <si>
    <t>License fee</t>
  </si>
  <si>
    <t>Royalties receivable, percentage</t>
  </si>
  <si>
    <t>4.00%</t>
  </si>
  <si>
    <t>Royalties, receivable</t>
  </si>
  <si>
    <t>Common shares issued in satisfaction of license fee</t>
  </si>
  <si>
    <t>Partial payment</t>
  </si>
  <si>
    <t>Preferred Stock Issued</t>
  </si>
  <si>
    <t>Preferred Stock Issued, Value</t>
  </si>
  <si>
    <t>Payment of Accounts Payable</t>
  </si>
  <si>
    <t>NonVoting [Member]</t>
  </si>
  <si>
    <t>Regen Biopharma, Inc. [Member] | Series A</t>
  </si>
  <si>
    <t>Preferred stock purchased</t>
  </si>
  <si>
    <t>Cash consideration for purchase of Preferred Stock</t>
  </si>
  <si>
    <t>Entest | Series B</t>
  </si>
  <si>
    <t>Regen BioPharma Inc.</t>
  </si>
  <si>
    <t>Amount due</t>
  </si>
  <si>
    <t>Zander [Member] | Regen Biopharma, Inc. [Member]</t>
  </si>
  <si>
    <t>Income Taxes - Deferred Tax Assets (Details)</t>
  </si>
  <si>
    <t>Aug. 31, 2017USD ($)</t>
  </si>
  <si>
    <t>Deferred tax assets:</t>
  </si>
  <si>
    <t>Net operating tax carry forwards</t>
  </si>
  <si>
    <t>Other</t>
  </si>
  <si>
    <t>Gross deferred tax assets</t>
  </si>
  <si>
    <t>Net deferred tax assets</t>
  </si>
  <si>
    <t>Income Taxes (Details Narrative) - USD ($)</t>
  </si>
  <si>
    <t>Deferred tax asset</t>
  </si>
  <si>
    <t>Net operating loss carry forwards</t>
  </si>
  <si>
    <t>Net operating loss carry forwards acquired in the reverse acquisition of Entest BioMedical, Inc.</t>
  </si>
  <si>
    <t>Net operating loss carry forwards attributable to Entest BioMedical, Inc.</t>
  </si>
  <si>
    <t>Federal Corporate Rate income tax</t>
  </si>
  <si>
    <t>34.00%</t>
  </si>
  <si>
    <t>Acquisition of Entest CA (Details Narrative) - shares</t>
  </si>
  <si>
    <t>Newly issued common shares of Entest</t>
  </si>
  <si>
    <t>Cancellation of shares of common stock</t>
  </si>
  <si>
    <t>Acquisition of the Assets of Pet Pointers, Inc. (Details Narrative)</t>
  </si>
  <si>
    <t>Jan. 04, 2011USD ($)</t>
  </si>
  <si>
    <t>Acquisition of cash</t>
  </si>
  <si>
    <t>Acquisition of common shares</t>
  </si>
  <si>
    <t>Maximum payment to creditor</t>
  </si>
  <si>
    <t>Monthly installments to creditor</t>
  </si>
  <si>
    <t>Maximum payment to additional creditors</t>
  </si>
  <si>
    <t>Monthly installments to additional creditors</t>
  </si>
  <si>
    <t>Monthly payment to McDonald</t>
  </si>
  <si>
    <t>Disposition of the Assets of Pet Pointers, Inc. (Details Narrative) - USD ($)</t>
  </si>
  <si>
    <t>2 Months Ended</t>
  </si>
  <si>
    <t>6 Months Ended</t>
  </si>
  <si>
    <t>Nov. 28, 2012</t>
  </si>
  <si>
    <t>Feb. 28, 2013</t>
  </si>
  <si>
    <t>Asset disposal, property plant and equipment</t>
  </si>
  <si>
    <t>Impairment of goodwill</t>
  </si>
  <si>
    <t>Obligated payment, Closing of agreement</t>
  </si>
  <si>
    <t>Commitments and Contingencies (Details Narrative) - USD ($)</t>
  </si>
  <si>
    <t>12 Months Ended</t>
  </si>
  <si>
    <t>Nov. 30, 2021</t>
  </si>
  <si>
    <t>Nov. 30, 2020</t>
  </si>
  <si>
    <t>Nov. 30, 2019</t>
  </si>
  <si>
    <t>Nov. 30, 2018</t>
  </si>
  <si>
    <t>Nov. 30, 2015</t>
  </si>
  <si>
    <t>Nov. 30, 2014</t>
  </si>
  <si>
    <t>Nov. 30, 2013</t>
  </si>
  <si>
    <t>Nov. 30, 2012</t>
  </si>
  <si>
    <t>Office monthly lease payments</t>
  </si>
  <si>
    <t>Stockholders Equity (Details Narrative) - $ / shares</t>
  </si>
  <si>
    <t>Liquidation terms</t>
  </si>
  <si>
    <t>Upon any liquidation,
dissolution, or winding up of the Company, whether voluntary or involuntary (collectively, a Liquidation), before
any distribution or payment shall be made to any of the holders of Common Stock or any other series of preferred stock, the holders
of Series B Preferred Stock shall be entitled to receive out of the assets of the Company, whether such assets are capital, surplus
or earnings, an amount equal to $0.10 per share of Series B Preferred Stock (the Liquidation Amount) plus all declared
and unpaid dividends thereon, for each share of Series B Preferred Stock held by them. If, upon any Liquidation,
the assets of the Company shall be insufficient to pay the Liquidation Amount, together with declared and unpaid dividends thereon,
in full to all holders of Series B Preferred Stock, then the entire net assets of the Company shall be distributed among the holders
of the Series B Preferred Stock, ratably in proportion to the full amounts to which they would otherwise be respectively entitled
and such distributions may be made in cash or in property taken at its fair value (as determined in good faith by the Board), or
both, at the election of the Board.</t>
  </si>
  <si>
    <t>Non Voting
Convertible Preferred Stock shall convert at the option of the holder into shares of the corporation’s common stock at a
conversion price equal to the greater of $0.01 per share or seventy percent (70%) of the lowest Closing Price for the five (5)
trading days immediately preceding written receipt by the corporation of the holder’s intent to convert. “CLOSING
PRICE" shall mean the closing bid price for the corporation’s common stock on the Principal Market on a Trading Day as
reported by Bloomberg Finance L.P. “PRINCIPAL
MARKET" shall mean the principal trading exchange or market for the corporation’s common stock. “TRADING
DAY” shall mean a day on which the Principal Market shall be open for business.</t>
  </si>
  <si>
    <t>Investment Securities (Details) - USD ($)</t>
  </si>
  <si>
    <t>Investment Securities, Basis</t>
  </si>
  <si>
    <t>Investment Securities, Fair Value</t>
  </si>
  <si>
    <t>Investment Securities, Total Unrealized Losses</t>
  </si>
  <si>
    <t>Investment Securities, Net Unrealized Loss during the quarter</t>
  </si>
  <si>
    <t>Investment Securities (Details Narrative) - USD ($)</t>
  </si>
  <si>
    <t>Stock Transactions (Details Narrative) - USD ($)</t>
  </si>
  <si>
    <t>Sep. 08, 2017</t>
  </si>
  <si>
    <t>Oct. 30, 2017</t>
  </si>
  <si>
    <t>Sep. 15, 2017</t>
  </si>
  <si>
    <t>Sep. 14, 2017</t>
  </si>
  <si>
    <t>Common Shares issued</t>
  </si>
  <si>
    <t>Common Shares Issued, Value</t>
  </si>
  <si>
    <t>Shares issued upon conversion</t>
  </si>
  <si>
    <t>Preferred shares issued</t>
  </si>
  <si>
    <t>Zander Therapeutics, Inc [Member] | Series AA Preferred</t>
  </si>
  <si>
    <t>Shares conver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494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9170472</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7</v>
      </c>
    </row>
    <row r="3" spans="1:2">
      <c r="A3" s="3" t="s">
        <v>134</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v>
      </c>
      <c r="B1" s="2" t="s">
        <v>1</v>
      </c>
    </row>
    <row r="2" spans="1:2">
      <c r="B2" s="2" t="s">
        <v>27</v>
      </c>
    </row>
    <row r="3" spans="1:2">
      <c r="A3" s="3" t="s">
        <v>138</v>
      </c>
    </row>
    <row r="4" spans="1:2">
      <c r="A4" s="4" t="s">
        <v>40</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7</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7</v>
      </c>
    </row>
    <row r="3" spans="1:2">
      <c r="A3" s="3" t="s">
        <v>143</v>
      </c>
    </row>
    <row r="4" spans="1:2">
      <c r="A4" s="4" t="s">
        <v>91</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7</v>
      </c>
    </row>
    <row r="3" spans="1:2">
      <c r="A3" s="3" t="s">
        <v>129</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7</v>
      </c>
    </row>
    <row r="3" spans="1:2">
      <c r="A3" s="3" t="s">
        <v>146</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9</v>
      </c>
      <c r="B1" s="2" t="s">
        <v>1</v>
      </c>
    </row>
    <row r="2" spans="1:2">
      <c r="B2" s="2" t="s">
        <v>27</v>
      </c>
    </row>
    <row r="3" spans="1:2">
      <c r="A3" s="3" t="s">
        <v>155</v>
      </c>
    </row>
    <row r="4" spans="1:2">
      <c r="A4" s="4" t="s">
        <v>59</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7</v>
      </c>
    </row>
    <row r="3" spans="1:2">
      <c r="A3" s="3" t="s">
        <v>129</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834510</v>
      </c>
      <c r="C3" s="7" t="n">
        <v>86559</v>
      </c>
    </row>
    <row r="4" spans="1:3">
      <c r="A4" s="4" t="s">
        <v>31</v>
      </c>
      <c r="B4" s="5" t="n">
        <v>908</v>
      </c>
      <c r="C4" s="5" t="n">
        <v>908</v>
      </c>
    </row>
    <row r="5" spans="1:3">
      <c r="A5" s="4" t="s">
        <v>32</v>
      </c>
      <c r="B5" s="5" t="n">
        <v>8045</v>
      </c>
      <c r="C5" s="5" t="n">
        <v>58652</v>
      </c>
    </row>
    <row r="6" spans="1:3">
      <c r="A6" s="4" t="s">
        <v>33</v>
      </c>
      <c r="B6" s="5" t="n">
        <v>5000</v>
      </c>
      <c r="C6" s="5" t="n">
        <v>0</v>
      </c>
    </row>
    <row r="7" spans="1:3">
      <c r="A7" s="4" t="s">
        <v>34</v>
      </c>
      <c r="B7" s="5" t="n">
        <v>848463</v>
      </c>
      <c r="C7" s="5" t="n">
        <v>146119</v>
      </c>
    </row>
    <row r="8" spans="1:3">
      <c r="A8" s="3" t="s">
        <v>35</v>
      </c>
    </row>
    <row r="9" spans="1:3">
      <c r="A9" s="4" t="s">
        <v>36</v>
      </c>
      <c r="B9" s="5" t="n">
        <v>233800</v>
      </c>
      <c r="C9" s="5" t="n">
        <v>190050</v>
      </c>
    </row>
    <row r="10" spans="1:3">
      <c r="A10" s="4" t="s">
        <v>37</v>
      </c>
      <c r="B10" s="5" t="n">
        <v>1082263</v>
      </c>
      <c r="C10" s="5" t="n">
        <v>336169</v>
      </c>
    </row>
    <row r="11" spans="1:3">
      <c r="A11" s="3" t="s">
        <v>38</v>
      </c>
    </row>
    <row r="12" spans="1:3">
      <c r="A12" s="4" t="s">
        <v>39</v>
      </c>
      <c r="B12" s="5" t="n">
        <v>28561</v>
      </c>
      <c r="C12" s="5" t="n">
        <v>28446</v>
      </c>
    </row>
    <row r="13" spans="1:3">
      <c r="A13" s="4" t="s">
        <v>40</v>
      </c>
      <c r="B13" s="5" t="n">
        <v>13501</v>
      </c>
      <c r="C13" s="5" t="n">
        <v>13501</v>
      </c>
    </row>
    <row r="14" spans="1:3">
      <c r="A14" s="4" t="s">
        <v>41</v>
      </c>
      <c r="B14" s="5" t="n">
        <v>8000</v>
      </c>
      <c r="C14" s="5" t="n">
        <v>8000</v>
      </c>
    </row>
    <row r="15" spans="1:3">
      <c r="A15" s="4" t="s">
        <v>42</v>
      </c>
      <c r="B15" s="5" t="n">
        <v>229733</v>
      </c>
      <c r="C15" s="5" t="n">
        <v>269398</v>
      </c>
    </row>
    <row r="16" spans="1:3">
      <c r="A16" s="4" t="s">
        <v>43</v>
      </c>
      <c r="B16" s="5" t="n">
        <v>279795</v>
      </c>
      <c r="C16" s="5" t="n">
        <v>319345</v>
      </c>
    </row>
    <row r="17" spans="1:3">
      <c r="A17" s="4" t="s">
        <v>44</v>
      </c>
      <c r="B17" s="5" t="n">
        <v>279795</v>
      </c>
      <c r="C17" s="5" t="n">
        <v>319345</v>
      </c>
    </row>
    <row r="18" spans="1:3">
      <c r="A18" s="3" t="s">
        <v>45</v>
      </c>
    </row>
    <row r="19" spans="1:3">
      <c r="A19" s="4" t="s">
        <v>46</v>
      </c>
      <c r="B19" s="5" t="n">
        <v>4911</v>
      </c>
      <c r="C19" s="5" t="n">
        <v>4661</v>
      </c>
    </row>
    <row r="20" spans="1:3">
      <c r="A20" s="4" t="s">
        <v>47</v>
      </c>
      <c r="B20" s="4" t="s">
        <v>48</v>
      </c>
      <c r="C20" s="4" t="s">
        <v>48</v>
      </c>
    </row>
    <row r="21" spans="1:3">
      <c r="A21" s="4" t="s">
        <v>49</v>
      </c>
      <c r="B21" s="5" t="n">
        <v>0</v>
      </c>
      <c r="C21" s="5" t="n">
        <v>0</v>
      </c>
    </row>
    <row r="22" spans="1:3">
      <c r="A22" s="4" t="s">
        <v>50</v>
      </c>
      <c r="B22" s="5" t="n">
        <v>73</v>
      </c>
      <c r="C22" s="5" t="n">
        <v>73</v>
      </c>
    </row>
    <row r="23" spans="1:3">
      <c r="A23" s="4" t="s">
        <v>51</v>
      </c>
      <c r="B23" s="5" t="n">
        <v>0</v>
      </c>
      <c r="C23" s="5" t="n">
        <v>0</v>
      </c>
    </row>
    <row r="24" spans="1:3">
      <c r="A24" s="4" t="s">
        <v>52</v>
      </c>
      <c r="B24" s="5" t="n">
        <v>1001533</v>
      </c>
      <c r="C24" s="5" t="n">
        <v>1026533</v>
      </c>
    </row>
    <row r="25" spans="1:3">
      <c r="A25" s="4" t="s">
        <v>53</v>
      </c>
      <c r="B25" s="5" t="n">
        <v>7887405</v>
      </c>
      <c r="C25" s="5" t="n">
        <v>7191000</v>
      </c>
    </row>
    <row r="26" spans="1:3">
      <c r="A26" s="4" t="s">
        <v>54</v>
      </c>
      <c r="B26" s="5" t="n">
        <v>274662</v>
      </c>
      <c r="C26" s="5" t="n">
        <v>274662</v>
      </c>
    </row>
    <row r="27" spans="1:3">
      <c r="A27" s="4" t="s">
        <v>55</v>
      </c>
      <c r="B27" s="5" t="n">
        <v>-8879604</v>
      </c>
      <c r="C27" s="5" t="n">
        <v>-8721498</v>
      </c>
    </row>
    <row r="28" spans="1:3">
      <c r="A28" s="4" t="s">
        <v>56</v>
      </c>
      <c r="B28" s="5" t="n">
        <v>228800</v>
      </c>
      <c r="C28" s="5" t="n">
        <v>185050</v>
      </c>
    </row>
    <row r="29" spans="1:3">
      <c r="A29" s="4" t="s">
        <v>57</v>
      </c>
      <c r="B29" s="5" t="n">
        <v>517780</v>
      </c>
      <c r="C29" s="5" t="n">
        <v>-39519</v>
      </c>
    </row>
    <row r="30" spans="1:3">
      <c r="A30" s="4" t="s">
        <v>58</v>
      </c>
      <c r="B30" s="5" t="n">
        <v>284688</v>
      </c>
      <c r="C30" s="5" t="n">
        <v>56343</v>
      </c>
    </row>
    <row r="31" spans="1:3">
      <c r="A31" s="4" t="s">
        <v>59</v>
      </c>
      <c r="B31" s="5" t="n">
        <v>802468</v>
      </c>
      <c r="C31" s="5" t="n">
        <v>16824</v>
      </c>
    </row>
    <row r="32" spans="1:3">
      <c r="A32" s="4" t="s">
        <v>60</v>
      </c>
      <c r="B32" s="5" t="n">
        <v>1082263</v>
      </c>
      <c r="C32" s="5" t="n">
        <v>336169</v>
      </c>
    </row>
    <row r="33" spans="1:3">
      <c r="A33" s="4" t="s">
        <v>61</v>
      </c>
    </row>
    <row r="34" spans="1:3">
      <c r="A34" s="3" t="s">
        <v>45</v>
      </c>
    </row>
    <row r="35" spans="1:3">
      <c r="A35" s="4" t="s">
        <v>49</v>
      </c>
      <c r="B35" s="5" t="n">
        <v>0</v>
      </c>
      <c r="C35" s="5" t="n">
        <v>0</v>
      </c>
    </row>
    <row r="36" spans="1:3">
      <c r="A36" s="4" t="s">
        <v>62</v>
      </c>
    </row>
    <row r="37" spans="1:3">
      <c r="A37" s="3" t="s">
        <v>45</v>
      </c>
    </row>
    <row r="38" spans="1:3">
      <c r="A38" s="4" t="s">
        <v>50</v>
      </c>
      <c r="B38" s="5" t="n">
        <v>73</v>
      </c>
      <c r="C38" s="5" t="n">
        <v>73</v>
      </c>
    </row>
    <row r="39" spans="1:3">
      <c r="A39" s="4" t="s">
        <v>63</v>
      </c>
    </row>
    <row r="40" spans="1:3">
      <c r="A40" s="3" t="s">
        <v>45</v>
      </c>
    </row>
    <row r="41" spans="1:3">
      <c r="A41" s="4" t="s">
        <v>51</v>
      </c>
      <c r="B41" s="5" t="n">
        <v>0</v>
      </c>
      <c r="C41" s="5" t="n">
        <v>0</v>
      </c>
    </row>
    <row r="42" spans="1:3">
      <c r="A42" s="4" t="s">
        <v>64</v>
      </c>
    </row>
    <row r="43" spans="1:3">
      <c r="A43" s="3" t="s">
        <v>45</v>
      </c>
    </row>
    <row r="44" spans="1:3">
      <c r="A44" s="4" t="s">
        <v>52</v>
      </c>
      <c r="B44" s="7" t="n">
        <v>1001533</v>
      </c>
      <c r="C44" s="7" t="n">
        <v>1026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7</v>
      </c>
    </row>
    <row r="3" spans="1:2">
      <c r="A3" s="3" t="s">
        <v>129</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91</v>
      </c>
      <c r="B10" s="4" t="s">
        <v>175</v>
      </c>
    </row>
    <row r="11" spans="1:2">
      <c r="A11" s="4" t="s">
        <v>176</v>
      </c>
      <c r="B11"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7</v>
      </c>
    </row>
    <row r="3" spans="1:2">
      <c r="A3" s="3" t="s">
        <v>138</v>
      </c>
    </row>
    <row r="4" spans="1:2">
      <c r="A4" s="4" t="s">
        <v>40</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7</v>
      </c>
    </row>
    <row r="3" spans="1:2">
      <c r="A3" s="3" t="s">
        <v>143</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7</v>
      </c>
    </row>
    <row r="3" spans="1:2">
      <c r="A3" s="3" t="s">
        <v>129</v>
      </c>
    </row>
    <row r="4" spans="1:2">
      <c r="A4" s="4" t="s">
        <v>107</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85</v>
      </c>
      <c r="B1" s="2" t="s">
        <v>28</v>
      </c>
      <c r="C1" s="2" t="s">
        <v>186</v>
      </c>
      <c r="D1" s="2" t="s">
        <v>187</v>
      </c>
    </row>
    <row r="2" spans="1:4">
      <c r="A2" s="4" t="s">
        <v>188</v>
      </c>
      <c r="C2" s="4" t="s">
        <v>189</v>
      </c>
      <c r="D2" s="4" t="s">
        <v>189</v>
      </c>
    </row>
    <row r="3" spans="1:4">
      <c r="A3" s="4" t="s">
        <v>190</v>
      </c>
    </row>
    <row r="4" spans="1:4">
      <c r="A4" s="4" t="s">
        <v>188</v>
      </c>
      <c r="D4" s="4" t="s">
        <v>189</v>
      </c>
    </row>
    <row r="5" spans="1:4">
      <c r="A5" s="4" t="s">
        <v>191</v>
      </c>
    </row>
    <row r="6" spans="1:4">
      <c r="A6" s="4" t="s">
        <v>188</v>
      </c>
      <c r="B6" s="4" t="s">
        <v>1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93</v>
      </c>
      <c r="B1" s="2" t="s">
        <v>1</v>
      </c>
    </row>
    <row r="2" spans="1:2">
      <c r="B2" s="2" t="s">
        <v>194</v>
      </c>
    </row>
    <row r="3" spans="1:2">
      <c r="A3" s="3" t="s">
        <v>129</v>
      </c>
    </row>
    <row r="4" spans="1:2">
      <c r="A4" s="4" t="s">
        <v>171</v>
      </c>
      <c r="B4" s="7" t="n">
        <v>0</v>
      </c>
    </row>
    <row r="5" spans="1:2">
      <c r="A5" s="4" t="s">
        <v>195</v>
      </c>
      <c r="B5" s="5" t="n">
        <v>13501</v>
      </c>
    </row>
    <row r="6" spans="1:2">
      <c r="A6" s="4" t="s">
        <v>196</v>
      </c>
      <c r="B6" s="7" t="n">
        <v>8000</v>
      </c>
    </row>
    <row r="7" spans="1:2">
      <c r="A7" s="4" t="s">
        <v>197</v>
      </c>
      <c r="B7"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7"/>
  </cols>
  <sheetData>
    <row r="1" spans="1:4">
      <c r="A1" s="1" t="s">
        <v>198</v>
      </c>
      <c r="B1" s="2" t="s">
        <v>1</v>
      </c>
      <c r="D1" s="2" t="s">
        <v>199</v>
      </c>
    </row>
    <row r="2" spans="1:4">
      <c r="B2" s="2" t="s">
        <v>27</v>
      </c>
      <c r="C2" s="2" t="s">
        <v>75</v>
      </c>
      <c r="D2" s="2" t="s">
        <v>27</v>
      </c>
    </row>
    <row r="3" spans="1:4">
      <c r="A3" s="4" t="s">
        <v>200</v>
      </c>
      <c r="B3" s="7" t="n">
        <v>-109978</v>
      </c>
      <c r="C3" s="7" t="n">
        <v>-134016</v>
      </c>
      <c r="D3" s="7" t="n">
        <v>-8879604</v>
      </c>
    </row>
    <row r="4" spans="1:4">
      <c r="A4" s="4" t="s">
        <v>201</v>
      </c>
    </row>
    <row r="5" spans="1:4">
      <c r="A5" s="4" t="s">
        <v>202</v>
      </c>
      <c r="B5" s="7" t="n">
        <v>9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203</v>
      </c>
      <c r="B1" s="2" t="s">
        <v>194</v>
      </c>
    </row>
    <row r="2" spans="1:2">
      <c r="A2" s="4" t="s">
        <v>40</v>
      </c>
      <c r="B2" s="7" t="n">
        <v>13501</v>
      </c>
    </row>
    <row r="3" spans="1:2">
      <c r="A3" s="4" t="s">
        <v>204</v>
      </c>
    </row>
    <row r="4" spans="1:2">
      <c r="A4" s="4" t="s">
        <v>40</v>
      </c>
      <c r="B4" s="5" t="n">
        <v>100</v>
      </c>
    </row>
    <row r="5" spans="1:2">
      <c r="A5" s="4" t="s">
        <v>205</v>
      </c>
    </row>
    <row r="6" spans="1:2">
      <c r="A6" s="4" t="s">
        <v>40</v>
      </c>
      <c r="B6" s="5" t="n">
        <v>850</v>
      </c>
    </row>
    <row r="7" spans="1:2">
      <c r="A7" s="4" t="s">
        <v>206</v>
      </c>
    </row>
    <row r="8" spans="1:2">
      <c r="A8" s="4" t="s">
        <v>40</v>
      </c>
      <c r="B8" s="5" t="n">
        <v>8000</v>
      </c>
    </row>
    <row r="9" spans="1:2">
      <c r="A9" s="4" t="s">
        <v>207</v>
      </c>
    </row>
    <row r="10" spans="1:2">
      <c r="A10" s="4" t="s">
        <v>40</v>
      </c>
      <c r="B10" s="7" t="n">
        <v>45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08</v>
      </c>
      <c r="B1" s="2" t="s">
        <v>1</v>
      </c>
    </row>
    <row r="2" spans="1:3">
      <c r="B2" s="2" t="s">
        <v>27</v>
      </c>
      <c r="C2" s="2" t="s">
        <v>28</v>
      </c>
    </row>
    <row r="3" spans="1:3">
      <c r="A3" s="4" t="s">
        <v>195</v>
      </c>
      <c r="B3" s="7" t="n">
        <v>13501</v>
      </c>
      <c r="C3" s="7" t="n">
        <v>13501</v>
      </c>
    </row>
    <row r="4" spans="1:3">
      <c r="A4" s="4" t="s">
        <v>206</v>
      </c>
    </row>
    <row r="5" spans="1:3">
      <c r="A5" s="4" t="s">
        <v>195</v>
      </c>
      <c r="B5" s="7" t="n">
        <v>1000</v>
      </c>
    </row>
    <row r="6" spans="1:3">
      <c r="A6" s="4" t="s">
        <v>209</v>
      </c>
      <c r="B6" s="4" t="s">
        <v>210</v>
      </c>
    </row>
    <row r="7" spans="1:3">
      <c r="A7" s="4" t="s">
        <v>211</v>
      </c>
      <c r="B7" s="4" t="s">
        <v>212</v>
      </c>
    </row>
    <row r="8" spans="1:3">
      <c r="A8" s="4" t="s">
        <v>213</v>
      </c>
    </row>
    <row r="9" spans="1:3">
      <c r="A9" s="4" t="s">
        <v>195</v>
      </c>
      <c r="C9" s="7" t="n">
        <v>7000</v>
      </c>
    </row>
    <row r="10" spans="1:3">
      <c r="A10" s="4" t="s">
        <v>209</v>
      </c>
      <c r="C10" s="4" t="s">
        <v>210</v>
      </c>
    </row>
    <row r="11" spans="1:3">
      <c r="A11" s="4" t="s">
        <v>211</v>
      </c>
      <c r="B11" s="4" t="s">
        <v>214</v>
      </c>
    </row>
    <row r="12" spans="1:3">
      <c r="A12" s="4" t="s">
        <v>204</v>
      </c>
    </row>
    <row r="13" spans="1:3">
      <c r="A13" s="4" t="s">
        <v>195</v>
      </c>
      <c r="B13" s="7" t="n">
        <v>100</v>
      </c>
    </row>
    <row r="14" spans="1:3">
      <c r="A14" s="4" t="s">
        <v>209</v>
      </c>
      <c r="B14" s="4" t="s">
        <v>215</v>
      </c>
    </row>
    <row r="15" spans="1:3">
      <c r="A15" s="4" t="s">
        <v>207</v>
      </c>
    </row>
    <row r="16" spans="1:3">
      <c r="A16" s="4" t="s">
        <v>209</v>
      </c>
      <c r="B16"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7</v>
      </c>
      <c r="C1" s="2" t="s">
        <v>28</v>
      </c>
    </row>
    <row r="2" spans="1:3">
      <c r="A2" s="4" t="s">
        <v>66</v>
      </c>
      <c r="B2" s="8" t="n">
        <v>0.0001</v>
      </c>
      <c r="C2" s="8" t="n">
        <v>0.0001</v>
      </c>
    </row>
    <row r="3" spans="1:3">
      <c r="A3" s="4" t="s">
        <v>67</v>
      </c>
      <c r="B3" s="5" t="n">
        <v>500000000</v>
      </c>
      <c r="C3" s="5" t="n">
        <v>500000000</v>
      </c>
    </row>
    <row r="4" spans="1:3">
      <c r="A4" s="4" t="s">
        <v>68</v>
      </c>
      <c r="B4" s="5" t="n">
        <v>40170472</v>
      </c>
      <c r="C4" s="5" t="n">
        <v>46670472</v>
      </c>
    </row>
    <row r="5" spans="1:3">
      <c r="A5" s="4" t="s">
        <v>69</v>
      </c>
      <c r="B5" s="5" t="n">
        <v>40170472</v>
      </c>
      <c r="C5" s="5" t="n">
        <v>46670472</v>
      </c>
    </row>
    <row r="6" spans="1:3">
      <c r="A6" s="4" t="s">
        <v>70</v>
      </c>
      <c r="B6" s="8" t="n">
        <v>0.0001</v>
      </c>
      <c r="C6" s="8" t="n">
        <v>0.0001</v>
      </c>
    </row>
    <row r="7" spans="1:3">
      <c r="A7" s="4" t="s">
        <v>71</v>
      </c>
      <c r="B7" s="5" t="n">
        <v>5000000</v>
      </c>
      <c r="C7" s="5" t="n">
        <v>5000000</v>
      </c>
    </row>
    <row r="8" spans="1:3">
      <c r="A8" s="4" t="s">
        <v>72</v>
      </c>
      <c r="B8" s="5" t="n">
        <v>0</v>
      </c>
      <c r="C8" s="5" t="n">
        <v>0</v>
      </c>
    </row>
    <row r="9" spans="1:3">
      <c r="A9" s="4" t="s">
        <v>73</v>
      </c>
      <c r="B9" s="5" t="n">
        <v>0</v>
      </c>
      <c r="C9" s="5" t="n">
        <v>0</v>
      </c>
    </row>
    <row r="10" spans="1:3">
      <c r="A10" s="4" t="s">
        <v>61</v>
      </c>
    </row>
    <row r="11" spans="1:3">
      <c r="A11" s="4" t="s">
        <v>70</v>
      </c>
      <c r="B11" s="8" t="n">
        <v>0.0001</v>
      </c>
      <c r="C11" s="8" t="n">
        <v>0.0001</v>
      </c>
    </row>
    <row r="12" spans="1:3">
      <c r="A12" s="4" t="s">
        <v>71</v>
      </c>
      <c r="B12" s="5" t="n">
        <v>100000</v>
      </c>
      <c r="C12" s="5" t="n">
        <v>100000</v>
      </c>
    </row>
    <row r="13" spans="1:3">
      <c r="A13" s="4" t="s">
        <v>72</v>
      </c>
      <c r="B13" s="5" t="n">
        <v>667</v>
      </c>
      <c r="C13" s="5" t="n">
        <v>667</v>
      </c>
    </row>
    <row r="14" spans="1:3">
      <c r="A14" s="4" t="s">
        <v>73</v>
      </c>
      <c r="B14" s="5" t="n">
        <v>667</v>
      </c>
      <c r="C14" s="5" t="n">
        <v>667</v>
      </c>
    </row>
    <row r="15" spans="1:3">
      <c r="A15" s="4" t="s">
        <v>62</v>
      </c>
    </row>
    <row r="16" spans="1:3">
      <c r="A16" s="4" t="s">
        <v>70</v>
      </c>
      <c r="B16" s="8" t="n">
        <v>0.0001</v>
      </c>
      <c r="C16" s="8" t="n">
        <v>0.0001</v>
      </c>
    </row>
    <row r="17" spans="1:3">
      <c r="A17" s="4" t="s">
        <v>71</v>
      </c>
      <c r="B17" s="5" t="n">
        <v>4400000</v>
      </c>
      <c r="C17" s="5" t="n">
        <v>4400000</v>
      </c>
    </row>
    <row r="18" spans="1:3">
      <c r="A18" s="4" t="s">
        <v>72</v>
      </c>
      <c r="B18" s="5" t="n">
        <v>728008</v>
      </c>
      <c r="C18" s="5" t="n">
        <v>728009</v>
      </c>
    </row>
    <row r="19" spans="1:3">
      <c r="A19" s="4" t="s">
        <v>73</v>
      </c>
      <c r="B19" s="5" t="n">
        <v>728008</v>
      </c>
      <c r="C19" s="5" t="n">
        <v>728009</v>
      </c>
    </row>
    <row r="20" spans="1:3">
      <c r="A20" s="4" t="s">
        <v>63</v>
      </c>
    </row>
    <row r="21" spans="1:3">
      <c r="A21" s="4" t="s">
        <v>70</v>
      </c>
      <c r="B21" s="8" t="n">
        <v>0.0001</v>
      </c>
      <c r="C21" s="8" t="n">
        <v>0.0001</v>
      </c>
    </row>
    <row r="22" spans="1:3">
      <c r="A22" s="4" t="s">
        <v>71</v>
      </c>
      <c r="B22" s="5" t="n">
        <v>300000</v>
      </c>
      <c r="C22" s="5" t="n">
        <v>300000</v>
      </c>
    </row>
    <row r="23" spans="1:3">
      <c r="A23" s="4" t="s">
        <v>72</v>
      </c>
      <c r="B23" s="5" t="n">
        <v>533</v>
      </c>
      <c r="C23" s="5" t="n">
        <v>533</v>
      </c>
    </row>
    <row r="24" spans="1:3">
      <c r="A24" s="4" t="s">
        <v>73</v>
      </c>
      <c r="B24" s="5" t="n">
        <v>533</v>
      </c>
      <c r="C24" s="5" t="n">
        <v>533</v>
      </c>
    </row>
    <row r="25" spans="1:3">
      <c r="A25" s="4" t="s">
        <v>64</v>
      </c>
    </row>
    <row r="26" spans="1:3">
      <c r="A26" s="4" t="s">
        <v>70</v>
      </c>
      <c r="B26" s="7" t="n">
        <v>1</v>
      </c>
      <c r="C26" s="7" t="n">
        <v>1</v>
      </c>
    </row>
    <row r="27" spans="1:3">
      <c r="A27" s="4" t="s">
        <v>71</v>
      </c>
      <c r="B27" s="5" t="n">
        <v>3000000</v>
      </c>
      <c r="C27" s="5" t="n">
        <v>3000000</v>
      </c>
    </row>
    <row r="28" spans="1:3">
      <c r="A28" s="4" t="s">
        <v>72</v>
      </c>
      <c r="B28" s="5" t="n">
        <v>1001533</v>
      </c>
      <c r="C28" s="5" t="n">
        <v>1026533</v>
      </c>
    </row>
    <row r="29" spans="1:3">
      <c r="A29" s="4" t="s">
        <v>73</v>
      </c>
      <c r="B29" s="5" t="n">
        <v>1001533</v>
      </c>
      <c r="C29" s="5" t="n">
        <v>1026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216</v>
      </c>
      <c r="B1" s="2" t="s">
        <v>217</v>
      </c>
      <c r="C1" s="2" t="s">
        <v>218</v>
      </c>
      <c r="D1" s="2" t="s">
        <v>27</v>
      </c>
      <c r="E1" s="2" t="s">
        <v>28</v>
      </c>
      <c r="F1" s="2" t="s">
        <v>75</v>
      </c>
      <c r="G1" s="2" t="s">
        <v>27</v>
      </c>
      <c r="H1" s="2" t="s">
        <v>219</v>
      </c>
      <c r="I1" s="2" t="s">
        <v>220</v>
      </c>
      <c r="J1" s="2" t="s">
        <v>221</v>
      </c>
      <c r="K1" s="2" t="s">
        <v>222</v>
      </c>
    </row>
    <row r="2" spans="1:11">
      <c r="A2" s="4" t="s">
        <v>223</v>
      </c>
      <c r="D2" s="7" t="n">
        <v>5000</v>
      </c>
      <c r="G2" s="7" t="n">
        <v>5000</v>
      </c>
    </row>
    <row r="3" spans="1:11">
      <c r="A3" s="4" t="s">
        <v>224</v>
      </c>
      <c r="C3" s="7" t="n">
        <v>100000</v>
      </c>
      <c r="F3" s="7" t="n">
        <v>17000</v>
      </c>
    </row>
    <row r="4" spans="1:11">
      <c r="A4" s="4" t="s">
        <v>225</v>
      </c>
      <c r="C4" s="4" t="s">
        <v>226</v>
      </c>
    </row>
    <row r="5" spans="1:11">
      <c r="A5" s="4" t="s">
        <v>227</v>
      </c>
      <c r="D5" s="7" t="n">
        <v>10000</v>
      </c>
      <c r="G5" s="5" t="n">
        <v>10000</v>
      </c>
    </row>
    <row r="6" spans="1:11">
      <c r="A6" s="4" t="s">
        <v>228</v>
      </c>
      <c r="K6" s="5" t="n">
        <v>8000000</v>
      </c>
    </row>
    <row r="7" spans="1:11">
      <c r="A7" s="4" t="s">
        <v>229</v>
      </c>
      <c r="G7" s="7" t="n">
        <v>17000</v>
      </c>
    </row>
    <row r="8" spans="1:11">
      <c r="A8" s="4" t="s">
        <v>230</v>
      </c>
      <c r="D8" s="5" t="n">
        <v>0</v>
      </c>
      <c r="E8" s="5" t="n">
        <v>0</v>
      </c>
      <c r="G8" s="5" t="n">
        <v>0</v>
      </c>
    </row>
    <row r="9" spans="1:11">
      <c r="A9" s="4" t="s">
        <v>231</v>
      </c>
      <c r="D9" s="8" t="n">
        <v>0.0001</v>
      </c>
      <c r="E9" s="8" t="n">
        <v>0.0001</v>
      </c>
      <c r="G9" s="8" t="n">
        <v>0.0001</v>
      </c>
    </row>
    <row r="10" spans="1:11">
      <c r="A10" s="4" t="s">
        <v>232</v>
      </c>
      <c r="E10" s="7" t="n">
        <v>500</v>
      </c>
    </row>
    <row r="11" spans="1:11">
      <c r="A11" s="4" t="s">
        <v>233</v>
      </c>
    </row>
    <row r="12" spans="1:11">
      <c r="A12" s="4" t="s">
        <v>230</v>
      </c>
      <c r="H12" s="5" t="n">
        <v>102852</v>
      </c>
      <c r="I12" s="5" t="n">
        <v>83000</v>
      </c>
    </row>
    <row r="13" spans="1:11">
      <c r="A13" s="4" t="s">
        <v>231</v>
      </c>
      <c r="H13" s="7" t="n">
        <v>102852</v>
      </c>
      <c r="I13" s="7" t="n">
        <v>83000</v>
      </c>
    </row>
    <row r="14" spans="1:11">
      <c r="A14" s="4" t="s">
        <v>62</v>
      </c>
    </row>
    <row r="15" spans="1:11">
      <c r="A15" s="4" t="s">
        <v>230</v>
      </c>
      <c r="D15" s="5" t="n">
        <v>728008</v>
      </c>
      <c r="E15" s="5" t="n">
        <v>728009</v>
      </c>
      <c r="G15" s="5" t="n">
        <v>728008</v>
      </c>
    </row>
    <row r="16" spans="1:11">
      <c r="A16" s="4" t="s">
        <v>231</v>
      </c>
      <c r="D16" s="8" t="n">
        <v>0.0001</v>
      </c>
      <c r="E16" s="8" t="n">
        <v>0.0001</v>
      </c>
      <c r="G16" s="8" t="n">
        <v>0.0001</v>
      </c>
    </row>
    <row r="17" spans="1:11">
      <c r="A17" s="4" t="s">
        <v>234</v>
      </c>
    </row>
    <row r="18" spans="1:11">
      <c r="A18" s="4" t="s">
        <v>235</v>
      </c>
      <c r="B18" s="5" t="n">
        <v>3500000</v>
      </c>
    </row>
    <row r="19" spans="1:11">
      <c r="A19" s="4" t="s">
        <v>236</v>
      </c>
      <c r="B19" s="7" t="n">
        <v>5000</v>
      </c>
    </row>
    <row r="20" spans="1:11">
      <c r="A20" s="4" t="s">
        <v>237</v>
      </c>
    </row>
    <row r="21" spans="1:11">
      <c r="A21" s="4" t="s">
        <v>230</v>
      </c>
      <c r="J21" s="5" t="n">
        <v>500000</v>
      </c>
    </row>
    <row r="22" spans="1:11">
      <c r="A22" s="4" t="s">
        <v>238</v>
      </c>
    </row>
    <row r="23" spans="1:11">
      <c r="A23" s="4" t="s">
        <v>239</v>
      </c>
      <c r="D23" s="7" t="n">
        <v>4551</v>
      </c>
      <c r="G23" s="7" t="n">
        <v>4551</v>
      </c>
    </row>
    <row r="24" spans="1:11">
      <c r="A24" s="4" t="s">
        <v>209</v>
      </c>
      <c r="D24" s="4" t="s">
        <v>210</v>
      </c>
      <c r="G24" s="4" t="s">
        <v>210</v>
      </c>
    </row>
    <row r="25" spans="1:11">
      <c r="A25" s="4" t="s">
        <v>204</v>
      </c>
    </row>
    <row r="26" spans="1:11">
      <c r="A26" s="4" t="s">
        <v>239</v>
      </c>
      <c r="D26" s="7" t="n">
        <v>100</v>
      </c>
      <c r="G26" s="7" t="n">
        <v>100</v>
      </c>
    </row>
    <row r="27" spans="1:11">
      <c r="A27" s="4" t="s">
        <v>209</v>
      </c>
      <c r="D27" s="4" t="s">
        <v>215</v>
      </c>
      <c r="G27" s="4" t="s">
        <v>215</v>
      </c>
    </row>
    <row r="28" spans="1:11">
      <c r="A28" s="4" t="s">
        <v>206</v>
      </c>
    </row>
    <row r="29" spans="1:11">
      <c r="A29" s="4" t="s">
        <v>239</v>
      </c>
      <c r="D29" s="7" t="n">
        <v>1000</v>
      </c>
      <c r="G29" s="7" t="n">
        <v>1000</v>
      </c>
    </row>
    <row r="30" spans="1:11">
      <c r="A30" s="4" t="s">
        <v>209</v>
      </c>
      <c r="D30" s="4" t="s">
        <v>210</v>
      </c>
      <c r="G30" s="4" t="s">
        <v>210</v>
      </c>
    </row>
    <row r="31" spans="1:11">
      <c r="A31" s="4" t="s">
        <v>211</v>
      </c>
      <c r="D31" s="4" t="s">
        <v>212</v>
      </c>
    </row>
    <row r="32" spans="1:11">
      <c r="A32" s="4" t="s">
        <v>213</v>
      </c>
    </row>
    <row r="33" spans="1:11">
      <c r="A33" s="4" t="s">
        <v>239</v>
      </c>
      <c r="E33" s="7" t="n">
        <v>7000</v>
      </c>
    </row>
    <row r="34" spans="1:11">
      <c r="A34" s="4" t="s">
        <v>209</v>
      </c>
      <c r="E34" s="4" t="s">
        <v>210</v>
      </c>
    </row>
    <row r="35" spans="1:11">
      <c r="A35" s="4" t="s">
        <v>211</v>
      </c>
      <c r="D35" s="4" t="s">
        <v>214</v>
      </c>
    </row>
    <row r="36" spans="1:11">
      <c r="A36" s="4" t="s">
        <v>240</v>
      </c>
    </row>
    <row r="37" spans="1:11">
      <c r="A37" s="4" t="s">
        <v>239</v>
      </c>
      <c r="D37" s="7" t="n">
        <v>7000</v>
      </c>
      <c r="G37" s="7" t="n">
        <v>7000</v>
      </c>
    </row>
    <row r="38" spans="1:11">
      <c r="A38" s="4" t="s">
        <v>209</v>
      </c>
      <c r="D38" s="4" t="s">
        <v>210</v>
      </c>
      <c r="G38" s="4" t="s">
        <v>2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41</v>
      </c>
      <c r="B1" s="2" t="s">
        <v>242</v>
      </c>
    </row>
    <row r="2" spans="1:2">
      <c r="A2" s="3" t="s">
        <v>243</v>
      </c>
    </row>
    <row r="3" spans="1:2">
      <c r="A3" s="4" t="s">
        <v>244</v>
      </c>
      <c r="B3" s="7" t="n">
        <v>3023705</v>
      </c>
    </row>
    <row r="4" spans="1:2">
      <c r="A4" s="4" t="s">
        <v>245</v>
      </c>
      <c r="B4" s="5" t="n">
        <v>0</v>
      </c>
    </row>
    <row r="5" spans="1:2">
      <c r="A5" s="4" t="s">
        <v>246</v>
      </c>
      <c r="B5" s="5" t="n">
        <v>3023705</v>
      </c>
    </row>
    <row r="6" spans="1:2">
      <c r="A6" s="4" t="s">
        <v>197</v>
      </c>
      <c r="B6" s="5" t="n">
        <v>-3023705</v>
      </c>
    </row>
    <row r="7" spans="1:2">
      <c r="A7" s="4" t="s">
        <v>247</v>
      </c>
      <c r="B7"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7</v>
      </c>
      <c r="C2" s="2" t="s">
        <v>28</v>
      </c>
    </row>
    <row r="3" spans="1:3">
      <c r="A3" s="3" t="s">
        <v>143</v>
      </c>
    </row>
    <row r="4" spans="1:3">
      <c r="A4" s="4" t="s">
        <v>249</v>
      </c>
      <c r="C4" s="7" t="n">
        <v>3023705</v>
      </c>
    </row>
    <row r="5" spans="1:3">
      <c r="A5" s="4" t="s">
        <v>250</v>
      </c>
      <c r="C5" s="5" t="n">
        <v>8893251</v>
      </c>
    </row>
    <row r="6" spans="1:3">
      <c r="A6" s="4" t="s">
        <v>251</v>
      </c>
      <c r="C6" s="5" t="n">
        <v>13647</v>
      </c>
    </row>
    <row r="7" spans="1:3">
      <c r="A7" s="4" t="s">
        <v>252</v>
      </c>
      <c r="C7" s="7" t="n">
        <v>8879604</v>
      </c>
    </row>
    <row r="8" spans="1:3">
      <c r="A8" s="4" t="s">
        <v>253</v>
      </c>
      <c r="B8"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5</v>
      </c>
      <c r="B1" s="2" t="s">
        <v>186</v>
      </c>
      <c r="C1" s="2" t="s">
        <v>187</v>
      </c>
    </row>
    <row r="2" spans="1:3">
      <c r="A2" s="3" t="s">
        <v>146</v>
      </c>
    </row>
    <row r="3" spans="1:3">
      <c r="A3" s="4" t="s">
        <v>145</v>
      </c>
      <c r="B3" s="4" t="s">
        <v>189</v>
      </c>
      <c r="C3" s="4" t="s">
        <v>189</v>
      </c>
    </row>
    <row r="4" spans="1:3">
      <c r="A4" s="4" t="s">
        <v>256</v>
      </c>
      <c r="B4" s="5" t="n">
        <v>10000000</v>
      </c>
    </row>
    <row r="5" spans="1:3">
      <c r="A5" s="4" t="s">
        <v>257</v>
      </c>
      <c r="B5" s="5"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58</v>
      </c>
      <c r="B1" s="2" t="s">
        <v>259</v>
      </c>
    </row>
    <row r="2" spans="1:2">
      <c r="A2" s="3" t="s">
        <v>129</v>
      </c>
    </row>
    <row r="3" spans="1:2">
      <c r="A3" s="4" t="s">
        <v>260</v>
      </c>
      <c r="B3" s="7" t="n">
        <v>70000</v>
      </c>
    </row>
    <row r="4" spans="1:2">
      <c r="A4" s="4" t="s">
        <v>261</v>
      </c>
      <c r="B4" s="5" t="n">
        <v>210000</v>
      </c>
    </row>
    <row r="5" spans="1:2">
      <c r="A5" s="4" t="s">
        <v>262</v>
      </c>
      <c r="B5" s="5" t="n">
        <v>78000</v>
      </c>
    </row>
    <row r="6" spans="1:2">
      <c r="A6" s="4" t="s">
        <v>263</v>
      </c>
      <c r="B6" s="5" t="n">
        <v>1500</v>
      </c>
    </row>
    <row r="7" spans="1:2">
      <c r="A7" s="4" t="s">
        <v>264</v>
      </c>
      <c r="B7" s="5" t="n">
        <v>25000</v>
      </c>
    </row>
    <row r="8" spans="1:2">
      <c r="A8" s="4" t="s">
        <v>265</v>
      </c>
      <c r="B8" s="5" t="n">
        <v>825</v>
      </c>
    </row>
    <row r="9" spans="1:2">
      <c r="A9" s="4" t="s">
        <v>266</v>
      </c>
      <c r="B9" s="7"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67</v>
      </c>
      <c r="B1" s="2" t="s">
        <v>268</v>
      </c>
      <c r="C1" s="2" t="s">
        <v>269</v>
      </c>
    </row>
    <row r="2" spans="1:3">
      <c r="B2" s="2" t="s">
        <v>270</v>
      </c>
      <c r="C2" s="2" t="s">
        <v>271</v>
      </c>
    </row>
    <row r="3" spans="1:3">
      <c r="A3" s="3" t="s">
        <v>146</v>
      </c>
    </row>
    <row r="4" spans="1:3">
      <c r="A4" s="4" t="s">
        <v>272</v>
      </c>
      <c r="B4" s="7" t="n">
        <v>4840</v>
      </c>
    </row>
    <row r="5" spans="1:3">
      <c r="A5" s="4" t="s">
        <v>273</v>
      </c>
      <c r="C5" s="7" t="n">
        <v>405000</v>
      </c>
    </row>
    <row r="6" spans="1:3">
      <c r="A6" s="4" t="s">
        <v>274</v>
      </c>
      <c r="C6" s="7" t="n">
        <v>1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5</v>
      </c>
      <c r="B1" s="2" t="s">
        <v>276</v>
      </c>
    </row>
    <row r="2" spans="1:11">
      <c r="B2" s="2" t="s">
        <v>277</v>
      </c>
      <c r="C2" s="2" t="s">
        <v>278</v>
      </c>
      <c r="D2" s="2" t="s">
        <v>279</v>
      </c>
      <c r="E2" s="2" t="s">
        <v>280</v>
      </c>
      <c r="F2" s="2" t="s">
        <v>27</v>
      </c>
      <c r="G2" s="2" t="s">
        <v>75</v>
      </c>
      <c r="H2" s="2" t="s">
        <v>281</v>
      </c>
      <c r="I2" s="2" t="s">
        <v>282</v>
      </c>
      <c r="J2" s="2" t="s">
        <v>283</v>
      </c>
      <c r="K2" s="2" t="s">
        <v>284</v>
      </c>
    </row>
    <row r="3" spans="1:11">
      <c r="A3" s="3" t="s">
        <v>153</v>
      </c>
    </row>
    <row r="4" spans="1:11">
      <c r="A4" s="4" t="s">
        <v>285</v>
      </c>
      <c r="B4" s="7" t="n">
        <v>3506</v>
      </c>
      <c r="C4" s="7" t="n">
        <v>3371</v>
      </c>
      <c r="D4" s="7" t="n">
        <v>3241</v>
      </c>
      <c r="E4" s="7" t="n">
        <v>3116</v>
      </c>
      <c r="F4" s="7" t="n">
        <v>2996</v>
      </c>
      <c r="G4" s="7" t="n">
        <v>3506</v>
      </c>
      <c r="H4" s="7" t="n">
        <v>3371</v>
      </c>
      <c r="I4" s="7" t="n">
        <v>3241</v>
      </c>
      <c r="J4" s="7" t="n">
        <v>3116</v>
      </c>
      <c r="K4" s="7" t="n">
        <v>2996</v>
      </c>
    </row>
  </sheetData>
  <mergeCells count="2">
    <mergeCell ref="A1:A2"/>
    <mergeCell ref="B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3"/>
  </cols>
  <sheetData>
    <row r="1" spans="1:5">
      <c r="A1" s="1" t="s">
        <v>286</v>
      </c>
      <c r="B1" s="2" t="s">
        <v>1</v>
      </c>
    </row>
    <row r="2" spans="1:5">
      <c r="B2" s="2" t="s">
        <v>27</v>
      </c>
      <c r="C2" s="2" t="s">
        <v>28</v>
      </c>
      <c r="D2" s="2" t="s">
        <v>219</v>
      </c>
      <c r="E2" s="2" t="s">
        <v>220</v>
      </c>
    </row>
    <row r="3" spans="1:5">
      <c r="A3" s="4" t="s">
        <v>66</v>
      </c>
      <c r="B3" s="8" t="n">
        <v>0.0001</v>
      </c>
      <c r="C3" s="8" t="n">
        <v>0.0001</v>
      </c>
    </row>
    <row r="4" spans="1:5">
      <c r="A4" s="4" t="s">
        <v>67</v>
      </c>
      <c r="B4" s="5" t="n">
        <v>500000000</v>
      </c>
      <c r="C4" s="5" t="n">
        <v>500000000</v>
      </c>
    </row>
    <row r="5" spans="1:5">
      <c r="A5" s="4" t="s">
        <v>68</v>
      </c>
      <c r="B5" s="5" t="n">
        <v>40170472</v>
      </c>
      <c r="C5" s="5" t="n">
        <v>46670472</v>
      </c>
    </row>
    <row r="6" spans="1:5">
      <c r="A6" s="4" t="s">
        <v>69</v>
      </c>
      <c r="B6" s="5" t="n">
        <v>40170472</v>
      </c>
      <c r="C6" s="5" t="n">
        <v>46670472</v>
      </c>
    </row>
    <row r="7" spans="1:5">
      <c r="A7" s="4" t="s">
        <v>70</v>
      </c>
      <c r="B7" s="8" t="n">
        <v>0.0001</v>
      </c>
      <c r="C7" s="8" t="n">
        <v>0.0001</v>
      </c>
    </row>
    <row r="8" spans="1:5">
      <c r="A8" s="4" t="s">
        <v>71</v>
      </c>
      <c r="B8" s="5" t="n">
        <v>5000000</v>
      </c>
      <c r="C8" s="5" t="n">
        <v>5000000</v>
      </c>
    </row>
    <row r="9" spans="1:5">
      <c r="A9" s="4" t="s">
        <v>72</v>
      </c>
      <c r="B9" s="5" t="n">
        <v>0</v>
      </c>
      <c r="C9" s="5" t="n">
        <v>0</v>
      </c>
    </row>
    <row r="10" spans="1:5">
      <c r="A10" s="4" t="s">
        <v>73</v>
      </c>
      <c r="B10" s="5" t="n">
        <v>0</v>
      </c>
      <c r="C10" s="5" t="n">
        <v>0</v>
      </c>
    </row>
    <row r="11" spans="1:5">
      <c r="A11" s="4" t="s">
        <v>61</v>
      </c>
    </row>
    <row r="12" spans="1:5">
      <c r="A12" s="4" t="s">
        <v>70</v>
      </c>
      <c r="B12" s="8" t="n">
        <v>0.0001</v>
      </c>
      <c r="C12" s="8" t="n">
        <v>0.0001</v>
      </c>
    </row>
    <row r="13" spans="1:5">
      <c r="A13" s="4" t="s">
        <v>71</v>
      </c>
      <c r="B13" s="5" t="n">
        <v>100000</v>
      </c>
      <c r="C13" s="5" t="n">
        <v>100000</v>
      </c>
    </row>
    <row r="14" spans="1:5">
      <c r="A14" s="4" t="s">
        <v>72</v>
      </c>
      <c r="B14" s="5" t="n">
        <v>667</v>
      </c>
      <c r="C14" s="5" t="n">
        <v>667</v>
      </c>
    </row>
    <row r="15" spans="1:5">
      <c r="A15" s="4" t="s">
        <v>73</v>
      </c>
      <c r="B15" s="5" t="n">
        <v>667</v>
      </c>
      <c r="C15" s="5" t="n">
        <v>667</v>
      </c>
    </row>
    <row r="16" spans="1:5">
      <c r="A16" s="4" t="s">
        <v>62</v>
      </c>
    </row>
    <row r="17" spans="1:5">
      <c r="A17" s="4" t="s">
        <v>70</v>
      </c>
      <c r="B17" s="8" t="n">
        <v>0.0001</v>
      </c>
      <c r="C17" s="8" t="n">
        <v>0.0001</v>
      </c>
    </row>
    <row r="18" spans="1:5">
      <c r="A18" s="4" t="s">
        <v>71</v>
      </c>
      <c r="B18" s="5" t="n">
        <v>4400000</v>
      </c>
      <c r="C18" s="5" t="n">
        <v>4400000</v>
      </c>
    </row>
    <row r="19" spans="1:5">
      <c r="A19" s="4" t="s">
        <v>72</v>
      </c>
      <c r="B19" s="5" t="n">
        <v>728008</v>
      </c>
      <c r="C19" s="5" t="n">
        <v>728009</v>
      </c>
    </row>
    <row r="20" spans="1:5">
      <c r="A20" s="4" t="s">
        <v>73</v>
      </c>
      <c r="B20" s="5" t="n">
        <v>728008</v>
      </c>
      <c r="C20" s="5" t="n">
        <v>728009</v>
      </c>
    </row>
    <row r="21" spans="1:5">
      <c r="A21" s="4" t="s">
        <v>287</v>
      </c>
      <c r="B21" s="4" t="s">
        <v>288</v>
      </c>
    </row>
    <row r="22" spans="1:5">
      <c r="A22" s="4" t="s">
        <v>63</v>
      </c>
    </row>
    <row r="23" spans="1:5">
      <c r="A23" s="4" t="s">
        <v>70</v>
      </c>
      <c r="B23" s="8" t="n">
        <v>0.0001</v>
      </c>
      <c r="C23" s="8" t="n">
        <v>0.0001</v>
      </c>
    </row>
    <row r="24" spans="1:5">
      <c r="A24" s="4" t="s">
        <v>71</v>
      </c>
      <c r="B24" s="5" t="n">
        <v>300000</v>
      </c>
      <c r="C24" s="5" t="n">
        <v>300000</v>
      </c>
    </row>
    <row r="25" spans="1:5">
      <c r="A25" s="4" t="s">
        <v>72</v>
      </c>
      <c r="B25" s="5" t="n">
        <v>533</v>
      </c>
      <c r="C25" s="5" t="n">
        <v>533</v>
      </c>
    </row>
    <row r="26" spans="1:5">
      <c r="A26" s="4" t="s">
        <v>73</v>
      </c>
      <c r="B26" s="5" t="n">
        <v>533</v>
      </c>
      <c r="C26" s="5" t="n">
        <v>533</v>
      </c>
    </row>
    <row r="27" spans="1:5">
      <c r="A27" s="4" t="s">
        <v>64</v>
      </c>
    </row>
    <row r="28" spans="1:5">
      <c r="A28" s="4" t="s">
        <v>70</v>
      </c>
      <c r="B28" s="7" t="n">
        <v>1</v>
      </c>
      <c r="C28" s="7" t="n">
        <v>1</v>
      </c>
    </row>
    <row r="29" spans="1:5">
      <c r="A29" s="4" t="s">
        <v>71</v>
      </c>
      <c r="B29" s="5" t="n">
        <v>3000000</v>
      </c>
      <c r="C29" s="5" t="n">
        <v>3000000</v>
      </c>
    </row>
    <row r="30" spans="1:5">
      <c r="A30" s="4" t="s">
        <v>72</v>
      </c>
      <c r="B30" s="5" t="n">
        <v>1001533</v>
      </c>
      <c r="C30" s="5" t="n">
        <v>1026533</v>
      </c>
    </row>
    <row r="31" spans="1:5">
      <c r="A31" s="4" t="s">
        <v>73</v>
      </c>
      <c r="B31" s="5" t="n">
        <v>1001533</v>
      </c>
      <c r="C31" s="5" t="n">
        <v>1026533</v>
      </c>
    </row>
    <row r="32" spans="1:5">
      <c r="A32" s="4" t="s">
        <v>233</v>
      </c>
    </row>
    <row r="33" spans="1:5">
      <c r="A33" s="4" t="s">
        <v>70</v>
      </c>
      <c r="D33" s="7" t="n">
        <v>102852</v>
      </c>
      <c r="E33" s="7" t="n">
        <v>83000</v>
      </c>
    </row>
    <row r="34" spans="1:5">
      <c r="A34" s="4" t="s">
        <v>72</v>
      </c>
      <c r="D34" s="5" t="n">
        <v>102852</v>
      </c>
      <c r="E34" s="5" t="n">
        <v>83000</v>
      </c>
    </row>
    <row r="35" spans="1:5">
      <c r="A35" s="4" t="s">
        <v>287</v>
      </c>
      <c r="B3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0</v>
      </c>
      <c r="B1" s="2" t="s">
        <v>1</v>
      </c>
    </row>
    <row r="2" spans="1:3">
      <c r="B2" s="2" t="s">
        <v>27</v>
      </c>
      <c r="C2" s="2" t="s">
        <v>28</v>
      </c>
    </row>
    <row r="3" spans="1:3">
      <c r="A3" s="3" t="s">
        <v>129</v>
      </c>
    </row>
    <row r="4" spans="1:3">
      <c r="A4" s="4" t="s">
        <v>291</v>
      </c>
      <c r="B4" s="7" t="n">
        <v>5000</v>
      </c>
    </row>
    <row r="5" spans="1:3">
      <c r="A5" s="4" t="s">
        <v>292</v>
      </c>
      <c r="B5" s="5" t="n">
        <v>233800</v>
      </c>
      <c r="C5" s="7" t="n">
        <v>190050</v>
      </c>
    </row>
    <row r="6" spans="1:3">
      <c r="A6" s="4" t="s">
        <v>293</v>
      </c>
      <c r="B6" s="5" t="n">
        <v>228800</v>
      </c>
    </row>
    <row r="7" spans="1:3">
      <c r="A7" s="4" t="s">
        <v>294</v>
      </c>
      <c r="B7" s="7" t="n">
        <v>437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295</v>
      </c>
      <c r="B1" s="2" t="s">
        <v>217</v>
      </c>
      <c r="C1" s="2" t="s">
        <v>27</v>
      </c>
      <c r="D1" s="2" t="s">
        <v>28</v>
      </c>
      <c r="E1" s="2" t="s">
        <v>221</v>
      </c>
    </row>
    <row r="2" spans="1:5">
      <c r="A2" s="4" t="s">
        <v>230</v>
      </c>
      <c r="C2" s="5" t="n">
        <v>0</v>
      </c>
      <c r="D2" s="5" t="n">
        <v>0</v>
      </c>
    </row>
    <row r="3" spans="1:5">
      <c r="A3" s="4" t="s">
        <v>62</v>
      </c>
    </row>
    <row r="4" spans="1:5">
      <c r="A4" s="4" t="s">
        <v>230</v>
      </c>
      <c r="C4" s="5" t="n">
        <v>728008</v>
      </c>
      <c r="D4" s="5" t="n">
        <v>728009</v>
      </c>
    </row>
    <row r="5" spans="1:5">
      <c r="A5" s="4" t="s">
        <v>234</v>
      </c>
    </row>
    <row r="6" spans="1:5">
      <c r="A6" s="4" t="s">
        <v>235</v>
      </c>
      <c r="B6" s="5" t="n">
        <v>3500000</v>
      </c>
    </row>
    <row r="7" spans="1:5">
      <c r="A7" s="4" t="s">
        <v>236</v>
      </c>
      <c r="B7" s="7" t="n">
        <v>5000</v>
      </c>
    </row>
    <row r="8" spans="1:5">
      <c r="A8" s="4" t="s">
        <v>237</v>
      </c>
    </row>
    <row r="9" spans="1:5">
      <c r="A9" s="4" t="s">
        <v>230</v>
      </c>
      <c r="E9"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7</v>
      </c>
      <c r="C2" s="2" t="s">
        <v>75</v>
      </c>
    </row>
    <row r="3" spans="1:3">
      <c r="A3" s="3" t="s">
        <v>76</v>
      </c>
    </row>
    <row r="4" spans="1:3">
      <c r="A4" s="4" t="s">
        <v>77</v>
      </c>
      <c r="B4" s="7" t="n">
        <v>0</v>
      </c>
      <c r="C4" s="7" t="n">
        <v>0</v>
      </c>
    </row>
    <row r="5" spans="1:3">
      <c r="A5" s="3" t="s">
        <v>78</v>
      </c>
    </row>
    <row r="6" spans="1:3">
      <c r="A6" s="4" t="s">
        <v>79</v>
      </c>
      <c r="B6" s="5" t="n">
        <v>0</v>
      </c>
      <c r="C6" s="5" t="n">
        <v>0</v>
      </c>
    </row>
    <row r="7" spans="1:3">
      <c r="A7" s="4" t="s">
        <v>80</v>
      </c>
      <c r="B7" s="5" t="n">
        <v>8988</v>
      </c>
      <c r="C7" s="5" t="n">
        <v>10518</v>
      </c>
    </row>
    <row r="8" spans="1:3">
      <c r="A8" s="4" t="s">
        <v>81</v>
      </c>
      <c r="B8" s="5" t="n">
        <v>39685</v>
      </c>
      <c r="C8" s="5" t="n">
        <v>68098</v>
      </c>
    </row>
    <row r="9" spans="1:3">
      <c r="A9" s="4" t="s">
        <v>82</v>
      </c>
      <c r="B9" s="5" t="n">
        <v>124099</v>
      </c>
      <c r="C9" s="5" t="n">
        <v>123157</v>
      </c>
    </row>
    <row r="10" spans="1:3">
      <c r="A10" s="4" t="s">
        <v>83</v>
      </c>
      <c r="B10" s="5" t="n">
        <v>172772</v>
      </c>
      <c r="C10" s="5" t="n">
        <v>201773</v>
      </c>
    </row>
    <row r="11" spans="1:3">
      <c r="A11" s="4" t="s">
        <v>84</v>
      </c>
      <c r="B11" s="5" t="n">
        <v>-172772</v>
      </c>
      <c r="C11" s="5" t="n">
        <v>-201773</v>
      </c>
    </row>
    <row r="12" spans="1:3">
      <c r="A12" s="3" t="s">
        <v>85</v>
      </c>
    </row>
    <row r="13" spans="1:3">
      <c r="A13" s="4" t="s">
        <v>86</v>
      </c>
      <c r="B13" s="5" t="n">
        <v>15000</v>
      </c>
      <c r="C13" s="5" t="n">
        <v>15000</v>
      </c>
    </row>
    <row r="14" spans="1:3">
      <c r="A14" s="4" t="s">
        <v>87</v>
      </c>
      <c r="B14" s="5" t="n">
        <v>0</v>
      </c>
      <c r="C14" s="5" t="n">
        <v>65092</v>
      </c>
    </row>
    <row r="15" spans="1:3">
      <c r="A15" s="4" t="s">
        <v>88</v>
      </c>
      <c r="B15" s="5" t="n">
        <v>-334</v>
      </c>
      <c r="C15" s="5" t="n">
        <v>-12335</v>
      </c>
    </row>
    <row r="16" spans="1:3">
      <c r="A16" s="4" t="s">
        <v>89</v>
      </c>
      <c r="B16" s="5" t="n">
        <v>14666</v>
      </c>
      <c r="C16" s="5" t="n">
        <v>67757</v>
      </c>
    </row>
    <row r="17" spans="1:3">
      <c r="A17" s="4" t="s">
        <v>90</v>
      </c>
      <c r="B17" s="5" t="n">
        <v>-158106</v>
      </c>
      <c r="C17" s="5" t="n">
        <v>-134016</v>
      </c>
    </row>
    <row r="18" spans="1:3">
      <c r="A18" s="4" t="s">
        <v>91</v>
      </c>
      <c r="B18" s="4" t="s">
        <v>48</v>
      </c>
      <c r="C18" s="4" t="s">
        <v>48</v>
      </c>
    </row>
    <row r="19" spans="1:3">
      <c r="A19" s="3" t="s">
        <v>92</v>
      </c>
    </row>
    <row r="20" spans="1:3">
      <c r="A20" s="4" t="s">
        <v>93</v>
      </c>
      <c r="B20" s="5" t="n">
        <v>-158106</v>
      </c>
      <c r="C20" s="5" t="n">
        <v>-134016</v>
      </c>
    </row>
    <row r="21" spans="1:3">
      <c r="A21" s="4" t="s">
        <v>94</v>
      </c>
      <c r="B21" s="5" t="n">
        <v>48128</v>
      </c>
      <c r="C21" s="5" t="n">
        <v>0</v>
      </c>
    </row>
    <row r="22" spans="1:3">
      <c r="A22" s="4" t="s">
        <v>95</v>
      </c>
      <c r="B22" s="7" t="n">
        <v>-109978</v>
      </c>
      <c r="C22" s="7" t="n">
        <v>-134016</v>
      </c>
    </row>
    <row r="23" spans="1:3">
      <c r="A23" s="4" t="s">
        <v>96</v>
      </c>
      <c r="B23" s="9" t="n">
        <v>-0.002</v>
      </c>
      <c r="C23" s="9" t="n">
        <v>-0.003</v>
      </c>
    </row>
    <row r="24" spans="1:3">
      <c r="A24" s="4" t="s">
        <v>97</v>
      </c>
      <c r="B24" s="5" t="n">
        <v>48976028</v>
      </c>
      <c r="C24" s="5" t="n">
        <v>401704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296</v>
      </c>
      <c r="B1" s="2" t="s">
        <v>297</v>
      </c>
      <c r="C1" s="2" t="s">
        <v>27</v>
      </c>
      <c r="D1" s="2" t="s">
        <v>298</v>
      </c>
      <c r="E1" s="2" t="s">
        <v>299</v>
      </c>
      <c r="F1" s="2" t="s">
        <v>300</v>
      </c>
      <c r="G1" s="2" t="s">
        <v>28</v>
      </c>
    </row>
    <row r="2" spans="1:7">
      <c r="A2" s="4" t="s">
        <v>301</v>
      </c>
      <c r="C2" s="5" t="n">
        <v>40170472</v>
      </c>
      <c r="G2" s="5" t="n">
        <v>46670472</v>
      </c>
    </row>
    <row r="3" spans="1:7">
      <c r="A3" s="4" t="s">
        <v>302</v>
      </c>
      <c r="C3" s="7" t="n">
        <v>4911</v>
      </c>
      <c r="G3" s="7" t="n">
        <v>4661</v>
      </c>
    </row>
    <row r="4" spans="1:7">
      <c r="A4" s="4" t="s">
        <v>303</v>
      </c>
      <c r="B4" s="5" t="n">
        <v>2500000</v>
      </c>
    </row>
    <row r="5" spans="1:7">
      <c r="A5" s="4" t="s">
        <v>71</v>
      </c>
      <c r="C5" s="5" t="n">
        <v>5000000</v>
      </c>
      <c r="G5" s="5" t="n">
        <v>5000000</v>
      </c>
    </row>
    <row r="6" spans="1:7">
      <c r="A6" s="4" t="s">
        <v>304</v>
      </c>
      <c r="C6" s="5" t="n">
        <v>0</v>
      </c>
      <c r="G6" s="5" t="n">
        <v>0</v>
      </c>
    </row>
    <row r="7" spans="1:7">
      <c r="A7" s="4" t="s">
        <v>201</v>
      </c>
    </row>
    <row r="8" spans="1:7">
      <c r="A8" s="4" t="s">
        <v>301</v>
      </c>
      <c r="D8" s="5" t="n">
        <v>900000</v>
      </c>
    </row>
    <row r="9" spans="1:7">
      <c r="A9" s="4" t="s">
        <v>302</v>
      </c>
      <c r="D9" s="7" t="n">
        <v>900000</v>
      </c>
    </row>
    <row r="10" spans="1:7">
      <c r="A10" s="4" t="s">
        <v>305</v>
      </c>
    </row>
    <row r="11" spans="1:7">
      <c r="A11" s="4" t="s">
        <v>71</v>
      </c>
      <c r="F11" s="5" t="n">
        <v>1000000</v>
      </c>
    </row>
    <row r="12" spans="1:7">
      <c r="A12" s="4" t="s">
        <v>304</v>
      </c>
      <c r="E12" s="5" t="n">
        <v>200</v>
      </c>
    </row>
    <row r="13" spans="1:7">
      <c r="A13" s="4" t="s">
        <v>64</v>
      </c>
    </row>
    <row r="14" spans="1:7">
      <c r="A14" s="4" t="s">
        <v>306</v>
      </c>
      <c r="B14" s="5" t="n">
        <v>25000</v>
      </c>
    </row>
    <row r="15" spans="1:7">
      <c r="A15" s="4" t="s">
        <v>71</v>
      </c>
      <c r="C15" s="5" t="n">
        <v>3000000</v>
      </c>
      <c r="G15" s="5" t="n">
        <v>3000000</v>
      </c>
    </row>
    <row r="16" spans="1:7">
      <c r="A16" s="4" t="s">
        <v>304</v>
      </c>
      <c r="C16" s="5" t="n">
        <v>1001533</v>
      </c>
      <c r="G16" s="5" t="n">
        <v>1026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8</v>
      </c>
      <c r="B1" s="2" t="s">
        <v>1</v>
      </c>
    </row>
    <row r="2" spans="1:3">
      <c r="B2" s="2" t="s">
        <v>27</v>
      </c>
      <c r="C2" s="2" t="s">
        <v>75</v>
      </c>
    </row>
    <row r="3" spans="1:3">
      <c r="A3" s="3" t="s">
        <v>99</v>
      </c>
    </row>
    <row r="4" spans="1:3">
      <c r="A4" s="4" t="s">
        <v>100</v>
      </c>
      <c r="B4" s="7" t="n">
        <v>-158106</v>
      </c>
      <c r="C4" s="7" t="n">
        <v>-134016</v>
      </c>
    </row>
    <row r="5" spans="1:3">
      <c r="A5" s="3" t="s">
        <v>101</v>
      </c>
    </row>
    <row r="6" spans="1:3">
      <c r="A6" s="4" t="s">
        <v>102</v>
      </c>
      <c r="B6" s="5" t="n">
        <v>43750</v>
      </c>
      <c r="C6" s="5" t="n">
        <v>0</v>
      </c>
    </row>
    <row r="7" spans="1:3">
      <c r="A7" s="3" t="s">
        <v>103</v>
      </c>
    </row>
    <row r="8" spans="1:3">
      <c r="A8" s="4" t="s">
        <v>104</v>
      </c>
      <c r="B8" s="5" t="n">
        <v>0</v>
      </c>
      <c r="C8" s="5" t="n">
        <v>0</v>
      </c>
    </row>
    <row r="9" spans="1:3">
      <c r="A9" s="4" t="s">
        <v>105</v>
      </c>
      <c r="B9" s="5" t="n">
        <v>0</v>
      </c>
      <c r="C9" s="5" t="n">
        <v>0</v>
      </c>
    </row>
    <row r="10" spans="1:3">
      <c r="A10" s="4" t="s">
        <v>106</v>
      </c>
      <c r="B10" s="5" t="n">
        <v>43750</v>
      </c>
      <c r="C10" s="5" t="n">
        <v>0</v>
      </c>
    </row>
    <row r="11" spans="1:3">
      <c r="A11" s="4" t="s">
        <v>107</v>
      </c>
      <c r="B11" s="7" t="n">
        <v>-114356</v>
      </c>
      <c r="C11" s="7" t="n">
        <v>-1340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7</v>
      </c>
      <c r="C2" s="2" t="s">
        <v>75</v>
      </c>
    </row>
    <row r="3" spans="1:3">
      <c r="A3" s="3" t="s">
        <v>109</v>
      </c>
    </row>
    <row r="4" spans="1:3">
      <c r="A4" s="4" t="s">
        <v>110</v>
      </c>
      <c r="B4" s="7" t="n">
        <v>-158106</v>
      </c>
      <c r="C4" s="7" t="n">
        <v>-134016</v>
      </c>
    </row>
    <row r="5" spans="1:3">
      <c r="A5" s="3" t="s">
        <v>111</v>
      </c>
    </row>
    <row r="6" spans="1:3">
      <c r="A6" s="4" t="s">
        <v>112</v>
      </c>
      <c r="B6" s="5" t="n">
        <v>0</v>
      </c>
      <c r="C6" s="5" t="n">
        <v>30800</v>
      </c>
    </row>
    <row r="7" spans="1:3">
      <c r="A7" s="4" t="s">
        <v>113</v>
      </c>
      <c r="B7" s="5" t="n">
        <v>0</v>
      </c>
      <c r="C7" s="4" t="s">
        <v>48</v>
      </c>
    </row>
    <row r="8" spans="1:3">
      <c r="A8" s="4" t="s">
        <v>114</v>
      </c>
      <c r="B8" s="5" t="n">
        <v>0</v>
      </c>
      <c r="C8" s="4" t="s">
        <v>48</v>
      </c>
    </row>
    <row r="9" spans="1:3">
      <c r="A9" s="3" t="s">
        <v>115</v>
      </c>
    </row>
    <row r="10" spans="1:3">
      <c r="A10" s="4" t="s">
        <v>116</v>
      </c>
      <c r="B10" s="5" t="n">
        <v>50608</v>
      </c>
      <c r="C10" s="5" t="n">
        <v>-69111</v>
      </c>
    </row>
    <row r="11" spans="1:3">
      <c r="A11" s="4" t="s">
        <v>117</v>
      </c>
      <c r="B11" s="5" t="n">
        <v>115</v>
      </c>
      <c r="C11" s="4" t="s">
        <v>48</v>
      </c>
    </row>
    <row r="12" spans="1:3">
      <c r="A12" s="4" t="s">
        <v>118</v>
      </c>
      <c r="B12" s="5" t="n">
        <v>-5000</v>
      </c>
      <c r="C12" s="5" t="n">
        <v>-5000</v>
      </c>
    </row>
    <row r="13" spans="1:3">
      <c r="A13" s="4" t="s">
        <v>119</v>
      </c>
      <c r="B13" s="5" t="n">
        <v>-39665</v>
      </c>
      <c r="C13" s="5" t="n">
        <v>-51159</v>
      </c>
    </row>
    <row r="14" spans="1:3">
      <c r="A14" s="4" t="s">
        <v>120</v>
      </c>
      <c r="B14" s="5" t="n">
        <v>-152048</v>
      </c>
      <c r="C14" s="5" t="n">
        <v>-228486</v>
      </c>
    </row>
    <row r="15" spans="1:3">
      <c r="A15" s="3" t="s">
        <v>121</v>
      </c>
    </row>
    <row r="16" spans="1:3">
      <c r="A16" s="4" t="s">
        <v>122</v>
      </c>
      <c r="B16" s="5" t="n">
        <v>900000</v>
      </c>
      <c r="C16" s="4" t="s">
        <v>48</v>
      </c>
    </row>
    <row r="17" spans="1:3">
      <c r="A17" s="4" t="s">
        <v>123</v>
      </c>
      <c r="B17" s="5" t="n">
        <v>0</v>
      </c>
      <c r="C17" s="5" t="n">
        <v>303500</v>
      </c>
    </row>
    <row r="18" spans="1:3">
      <c r="A18" s="4" t="s">
        <v>124</v>
      </c>
      <c r="B18" s="5" t="n">
        <v>900000</v>
      </c>
      <c r="C18" s="5" t="n">
        <v>303500</v>
      </c>
    </row>
    <row r="19" spans="1:3">
      <c r="A19" s="4" t="s">
        <v>125</v>
      </c>
      <c r="B19" s="5" t="n">
        <v>747952</v>
      </c>
      <c r="C19" s="5" t="n">
        <v>75014</v>
      </c>
    </row>
    <row r="20" spans="1:3">
      <c r="A20" s="4" t="s">
        <v>126</v>
      </c>
      <c r="B20" s="5" t="n">
        <v>86559</v>
      </c>
      <c r="C20" s="5" t="n">
        <v>859</v>
      </c>
    </row>
    <row r="21" spans="1:3">
      <c r="A21" s="4" t="s">
        <v>127</v>
      </c>
      <c r="B21" s="7" t="n">
        <v>834510</v>
      </c>
      <c r="C21" s="7" t="n">
        <v>758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7</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7</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3:18:39Z</dcterms:created>
  <dcterms:modified xmlns:dcterms="http://purl.org/dc/terms/" xmlns:xsi="http://www.w3.org/2001/XMLSchema-instance" xsi:type="dcterms:W3CDTF">2018-01-10T13:18:39Z</dcterms:modified>
</cp:coreProperties>
</file>